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Income Statements " sheetId="4" r:id="rId4"/>
    <s:sheet name="Consolidated Statements of Comp" sheetId="5" r:id="rId5"/>
    <s:sheet name="Consolidated Statements of Com6" sheetId="6" r:id="rId6"/>
    <s:sheet name="Consolidated Statements of Cash" sheetId="7" r:id="rId7"/>
    <s:sheet name="Note 1 - Basis of Presentation" sheetId="8" r:id="rId8"/>
    <s:sheet name="Note 2 - Impact of Recently Iss" sheetId="9" r:id="rId9"/>
    <s:sheet name="Note 3 - Net Inventories" sheetId="10" r:id="rId10"/>
    <s:sheet name="Note 4 - Goodwill and Intangibl" sheetId="11" r:id="rId11"/>
    <s:sheet name="Note 5 - Income Taxes" sheetId="12" r:id="rId12"/>
    <s:sheet name="Note 6 - Derivatives and Hedgin" sheetId="13" r:id="rId13"/>
    <s:sheet name="Note 7 - Fair Value Measurement" sheetId="14" r:id="rId14"/>
    <s:sheet name="Note 8 - Accumulated Other Comp" sheetId="15" r:id="rId15"/>
    <s:sheet name="Note 9 - Stock Based Compensati" sheetId="16" r:id="rId16"/>
    <s:sheet name="Note 10 - Retirement Plans" sheetId="17" r:id="rId17"/>
    <s:sheet name="Note 11 - Contingencies" sheetId="18" r:id="rId18"/>
    <s:sheet name="Note 12 - Discontinued Operatio" sheetId="19" r:id="rId19"/>
    <s:sheet name="Note 13 - Subsequent Event" sheetId="20" r:id="rId20"/>
    <s:sheet name="Note 3 - Net Inventories (Table" sheetId="21" r:id="rId21"/>
    <s:sheet name="Note 4 - Goodwill and Intangi22" sheetId="22" r:id="rId22"/>
    <s:sheet name="Note 7 - Fair Value Measureme23" sheetId="23" r:id="rId23"/>
    <s:sheet name="Note 8 - Accumulated Other Co24" sheetId="24" r:id="rId24"/>
    <s:sheet name="Note 9 - Stock Based Compensa25" sheetId="25" r:id="rId25"/>
    <s:sheet name="Note 10 - Retirement Plans (Tab" sheetId="26" r:id="rId26"/>
    <s:sheet name="Note 12 - Discontinued Operat27" sheetId="27" r:id="rId27"/>
    <s:sheet name="Note 3 - Net Inventories (Detai" sheetId="28" r:id="rId28"/>
    <s:sheet name="Note 4 - Goodwill and Intangi29" sheetId="29" r:id="rId29"/>
    <s:sheet name="Note 4 - Change in Carrying Amo" sheetId="30" r:id="rId30"/>
    <s:sheet name="Note 4 - Summary of Acquired Am" sheetId="31" r:id="rId31"/>
    <s:sheet name="Note 5 - Income Taxes (Details " sheetId="32" r:id="rId32"/>
    <s:sheet name="Note 6 - Derivatives and Hedg33" sheetId="33" r:id="rId33"/>
    <s:sheet name="Note 7 - Assets and Liabilities" sheetId="34" r:id="rId34"/>
    <s:sheet name="Note 8 - Changes in Accumulated" sheetId="35" r:id="rId35"/>
    <s:sheet name="Note 8 - Reclassifications Out " sheetId="36" r:id="rId36"/>
    <s:sheet name="Note 9 - Stock Based Compensa37" sheetId="37" r:id="rId37"/>
    <s:sheet name="Note 9 - Summary of Stock Optio" sheetId="38" r:id="rId38"/>
    <s:sheet name="Note 9 - Summary of Nonvested S" sheetId="39" r:id="rId39"/>
    <s:sheet name="Note 10 - Retirement Plans (Det" sheetId="40" r:id="rId40"/>
    <s:sheet name="Note 10 - Components of Net Per" sheetId="41" r:id="rId41"/>
    <s:sheet name="Note 11 - Contingencies (Detail" sheetId="42" r:id="rId42"/>
    <s:sheet name="Note 12 - Discontinued Operat43" sheetId="43" r:id="rId43"/>
    <s:sheet name="Note 12 - Reconciliation of the" sheetId="44" r:id="rId44"/>
    <s:sheet name="Note 13 - Subsequent Event (Det" sheetId="45" r:id="rId45"/>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5</t>
  </si>
  <si>
    <t>Oct. 30, 2015</t>
  </si>
  <si>
    <t>Entity Registrant Name</t>
  </si>
  <si>
    <t>CAMBREX CORP</t>
  </si>
  <si>
    <t>Entity Central Index Key</t>
  </si>
  <si>
    <t>Trading Symbol</t>
  </si>
  <si>
    <t>cb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 $ in Thousands</t>
  </si>
  <si>
    <t>Dec. 31, 2014</t>
  </si>
  <si>
    <t>Current assets:</t>
  </si>
  <si>
    <t>Cash and cash equivalents</t>
  </si>
  <si>
    <t>Trade receivables, net</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t>
  </si>
  <si>
    <t>Accrued expenses and other current liabilities</t>
  </si>
  <si>
    <t>Total current liabilities</t>
  </si>
  <si>
    <t>Long-term debt</t>
  </si>
  <si>
    <t>Accrued pension benefits</t>
  </si>
  <si>
    <t>Other non-current liabilities</t>
  </si>
  <si>
    <t>Total liabilities</t>
  </si>
  <si>
    <t>Stockholders' equity:</t>
  </si>
  <si>
    <t>Common stock, $.10 par value; authorized 100,000,000, issued 33,269,681 and 32,836,930 shares at respective dates</t>
  </si>
  <si>
    <t>Additional paid-in capital</t>
  </si>
  <si>
    <t>Retained earnings</t>
  </si>
  <si>
    <t>Treasury stock, at cost, 1,738,624 and 1,738,624 shares at respective dates</t>
  </si>
  <si>
    <t>Accumulated other comprehensive los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Treasury stock, at cost (in shares)</t>
  </si>
  <si>
    <t>Consolidated Income Statements (Unaudited) - USD ($) shares in Thousands, $ in Thousands</t>
  </si>
  <si>
    <t>3 Months Ended</t>
  </si>
  <si>
    <t>Sep. 30, 2014</t>
  </si>
  <si>
    <t>Gross sales</t>
  </si>
  <si>
    <t>Commissions, allowances and rebates</t>
  </si>
  <si>
    <t>Net sales</t>
  </si>
  <si>
    <t>Other revenue</t>
  </si>
  <si>
    <t>Net revenues</t>
  </si>
  <si>
    <t>Cost of goods sold</t>
  </si>
  <si>
    <t>Gross profit</t>
  </si>
  <si>
    <t>Operating expenses:</t>
  </si>
  <si>
    <t>Selling, general and administrative expenses</t>
  </si>
  <si>
    <t>Research and development expenses</t>
  </si>
  <si>
    <t>Total operating expenses</t>
  </si>
  <si>
    <t>Operating profit</t>
  </si>
  <si>
    <t>Other expenses:</t>
  </si>
  <si>
    <t>Interest expense, net</t>
  </si>
  <si>
    <t>Equity in losses of partially-owned affiliates</t>
  </si>
  <si>
    <t xml:space="preserve"> </t>
  </si>
  <si>
    <t>Other expense, net</t>
  </si>
  <si>
    <t>Income before income taxes</t>
  </si>
  <si>
    <t>Provision/(benefit) for income taxes</t>
  </si>
  <si>
    <t>Income from continuing operations</t>
  </si>
  <si>
    <t>Loss from discontinued operations, net of tax</t>
  </si>
  <si>
    <t>Net income</t>
  </si>
  <si>
    <t>Basic earnings/(loss) per share of common stock:</t>
  </si>
  <si>
    <t>Income from continuing operations (in dollars per share)</t>
  </si>
  <si>
    <t>Loss from discontinued operations, net of tax (in dollars per share)</t>
  </si>
  <si>
    <t>Net income (in dollars per share)</t>
  </si>
  <si>
    <t>Diluted earnings/(loss) per share of common stock:</t>
  </si>
  <si>
    <t>Weighted average shares outstanding:</t>
  </si>
  <si>
    <t>Basic (in shares)</t>
  </si>
  <si>
    <t>Effect of dilutive stock based compensation (in shares)</t>
  </si>
  <si>
    <t>Diluted (in shares)</t>
  </si>
  <si>
    <t>Consolidated Statements of Comprehensive Income (Unaudited) - USD ($) $ in Thousands</t>
  </si>
  <si>
    <t>Foreign currency translation adjustments</t>
  </si>
  <si>
    <t>Interest rate swap agreement, net of tax of $40, $39, $107 and $74 at respective dates</t>
  </si>
  <si>
    <t>Pension plan amortization of net actuarial loss and prior service cost, net of tax of $108, $70, $324 and $210 at respective dates</t>
  </si>
  <si>
    <t>Comprehensive income/(loss)</t>
  </si>
  <si>
    <t>Consolidated Statements of Comprehensive Income (Unaudited) (Parentheticals) - USD ($) $ in Thousands</t>
  </si>
  <si>
    <t>Interest rate swap agreement, tax</t>
  </si>
  <si>
    <t>Pension plan amortization of net actuarial loss and prior service cost, tax</t>
  </si>
  <si>
    <t>Consolidated Statements of Cash Flows (Unaudited) - USD ($) $ in Thousands</t>
  </si>
  <si>
    <t>Cash flows from operating activities:</t>
  </si>
  <si>
    <t>Adjustments to reconcile net income to cash flows:</t>
  </si>
  <si>
    <t>Depreciation and amortization</t>
  </si>
  <si>
    <t>Non-cash deferred revenue</t>
  </si>
  <si>
    <t>Increase in inventory reserve</t>
  </si>
  <si>
    <t>Stock based compensation</t>
  </si>
  <si>
    <t>Deferred income tax provision/(benefit)</t>
  </si>
  <si>
    <t>Losses in partially-owned affiliates</t>
  </si>
  <si>
    <t>Other</t>
  </si>
  <si>
    <t>Changes in assets and liabilities:</t>
  </si>
  <si>
    <t>Trade receivables</t>
  </si>
  <si>
    <t>Inventories</t>
  </si>
  <si>
    <t>Accounts payable and other current liabilities</t>
  </si>
  <si>
    <t>Other non-current assets and liabilities</t>
  </si>
  <si>
    <t>Discontinued operations:</t>
  </si>
  <si>
    <t>Net cash used in discontinued operations</t>
  </si>
  <si>
    <t>Net cash provided by operating activities</t>
  </si>
  <si>
    <t>Cash flows from investing activities:</t>
  </si>
  <si>
    <t>Capital expenditures</t>
  </si>
  <si>
    <t>Proceeds from sale of assets</t>
  </si>
  <si>
    <t>Acquisition of business, net of cash acquired</t>
  </si>
  <si>
    <t>Net cash used in investing activities</t>
  </si>
  <si>
    <t>Long-term debt activity:</t>
  </si>
  <si>
    <t>Borrowings</t>
  </si>
  <si>
    <t>Repayments</t>
  </si>
  <si>
    <t>Proceeds from stock options exercise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1) Basis of Presentation Unless otherwise indicated by the context, "Cambrex" or the "Company" means Cambrex Corporation and subsidiaries. 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4. The results of operations of any interim period are not necessarily indicative of the results expected for the full year. For all periods presented, financial results for discontinued operations relate to environmental investigation and remediation at sites of divested businesses. Certain reclassifications have been made to prior year amounts to conform with current year presentation.</t>
  </si>
  <si>
    <t>Note 2 - Impact of Recently Issued Accounting Pronouncements</t>
  </si>
  <si>
    <t>New Accounting Pronouncements and Changes in Accounting Principles [Text Block]</t>
  </si>
  <si>
    <t>(2) Impact of Recently Issued Accounting Pronouncements Simplifying the Presentation of Debt Issuance Costs In April 2015, the FASB issued ASU 2015-03 which requires that debt issuance costs related to a recognized debt liability be presented on the balance sheet as a direct deduction from the carrying amount of that debt liability, consistent with debt discounts, rather than be presented as an asset. In August 2015, the FASB issued ASU 2015-15, which amends the previously issued standard, to allow debt issuance costs related to a line-of-credit arrangement to continue to be reported as an asset. This standard is effective for fiscal years beginning after December 15, 2015, including interim periods within that reporting period, and must be applied on a retrospective basis. This pronouncement will not have a material impact on the Company’s financial position or results of operations. Simplifying the Measurement of Inventory In July 2015, the FASB issued ASU 2015-11 which requires that inventory be measured at the lower of cost and net realizable value, which eliminates the other two options that currently exist for market, replacement cost and net realizable value less an approximately normal profit margin. This standard is effective for fiscal years beginning after December 15, 2016, including interim periods within that reporting period. The Company is currently evaluating the new guidance to determine the impact, if any, it will have on its consolidated financial statements. Revenue from Contracts with Customer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f any, it will have on its consolidated financial statements. Reporting Discontinued Operations and Disclosures of Disposals of Components of an Entity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was effective in the first quarter of 2015. This pronouncement did not have an impact on the Company’s financial position or results of operations.</t>
  </si>
  <si>
    <t>Note 3 - Net Inventories</t>
  </si>
  <si>
    <t>Inventory Disclosure [Text Block]</t>
  </si>
  <si>
    <t xml:space="preserve">(3) Net Inventories Inventories are stated at the lower of cost, determined on a first-in, first-out basis, or market. Net inventories consist of the following: September 30, December 31, 2015 2014 Finished goods $ 35,716 $ 24,200 Work in process 59,006 27,640 Raw materials 30,898 28,558 Supplies 5,231 5,232 Total $ 130,851 $ 85,630 </t>
  </si>
  <si>
    <t>Note 4 - Goodwill and Intangible Assets</t>
  </si>
  <si>
    <t>Goodwill and Intangible Assets Disclosure [Text Block]</t>
  </si>
  <si>
    <t>(4) Goodwill and Intangible Assets The change in the carrying amount of goodwill for the nine months ended September 30, 2015, is as follows: Balance as of December 31, 2014 $ 43,912 Translation effect (2,464 ) Balance as of September 30, 2015 $ 41,448 Acquired intangible assets, which are amortized, consist of the following: As of September 30, 2015 Amortization Period (Years) Gross Carrying Amount Accumulated Amortization Net Carrying Amount Technology-based intangibles 10 - 20 $ 7,777 $ (1,521 ) $ 6,256 Internal-use software 3 - 7 3,509 (80 ) 3,429 Customer-related intangibles 10 - 15 661 (249 ) 412 $ 11,947 $ (1,850 ) $ 10,097 As of December 31, 2014 Amortization Period (Years) Gross Carrying Amount Accumulated Amortization Net Carrying Amount Technology-based intangibles 10 - 20 $ 8,228 $ (1,141 ) $ 7,087 Internal-use software 7 1,332 - 1,332 Customer-related intangibles 10 - 15 716 (233 ) 483 $ 10,276 $ (1,374 ) $ 8,902 The change in the gross carrying amount is due to additions and the impact of foreign currency translation. The Company has capitalized costs for internal-use software that has been placed in service prior to September 30, 2015. Amortization expense was $245 and $580 for the three and nine months ended September 30, 2015, respectively. Amortization expense was $182 and $354 for the three and nine months ended September 30, 2014, respectively. Amortization expense related to current intangible assets is expected to be approximately $862 for 2015 and $1,162 for each of the next four years.</t>
  </si>
  <si>
    <t>Note 5 - Income Taxes</t>
  </si>
  <si>
    <t>Income Tax Disclosure [Text Block]</t>
  </si>
  <si>
    <t>(5) Income Taxes The tax provision from continuing operations for the three and nine months ended September 30, 2015 was expense of $5,330 and $18,569, respectively, compared to expense of $2,537 and a benefit of $6,424 for the three and nine months ended September 30, 2014, respectively. The tax provision for the three and nine months ended September 30, 2014 included benefits of $824 and $15,183, respectively, for a partial reversal of a deferred tax valuation allowance against domestic federal foreign tax credits. The effective tax rate for the three and nine months ended September 30, 2015 was 31.0% and 31.9%, respectively. Excluding the benefit related to the reversal of the deferred tax valuation allowance and the impact of a $4,122 loss on the acquisition of Zenara shares recorded in 2014, the effective tax rate for the three and nine months ended September 30, 2014 was 29.4% and 31.8%, respectively.</t>
  </si>
  <si>
    <t>Note 6 - Derivatives and Hedging Activities</t>
  </si>
  <si>
    <t>Derivative Instruments and Hedging Activities Disclosure [Text Block]</t>
  </si>
  <si>
    <t>(6) Derivatives and Hedging Activiti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the nine months ended September 30, 2015 and 2014 were designated for hedge accounting treatment. The notional amounts of the Company’s foreign exchange forward contracts were $20,553 and $3,632 at September 30, 2015 and December 31, 2014, respectively. The Company does not hold or purchase any foreign currency forward contracts for trading or speculative purposes and no contractual term is greater than twelve months. The fair value of the Company’s foreign exchange forward contracts was a loss of $231 and $102 at September 30, 2015 and December 31, 2014, respectively, and is recorded in “Accrued expenses and other current liabilities” and “Other revenue.” Interest Rate Swap The Company entered into an interest rate swap in March 2012 to reduce the impact of changes in interest rates on its floating rate debt. This swap expired in September 2015. The swap was a contract to exchange floating rate for fixed interest payments periodically over the life of the agreement without the exchange of the underlying notional debt amount. The swap contract was designated as a cash flow hedge and, accordingly, changes in the fair value of this derivative were not recorded in earnings but were recorded each period in AOCI and reclassified into earnings as interest expense in the same period during which the hedged transaction affected earnings. The ineffective portion of all hedges was recognized in earnings and was immaterial to the Company's financial results. The interest rate swap had a notional value of $60,000, at a fixed rate of 0.92%. The fair value of this swap was based on quoted market prices and was in a loss position of $304 at December 31, 2014. This loss was reflected in the Company’s balance sheet under the caption “Accrued expenses and other current liabilities.” The entire loss was reclassed out of AOCI into earnings by September 30, 2015.</t>
  </si>
  <si>
    <t>Note 7 - Fair Value Measurements</t>
  </si>
  <si>
    <t>Fair Value Disclosures [Text Block]</t>
  </si>
  <si>
    <t>(7) Fair Value Measurements 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s provide the assets and liabilities carried at fair value, measured on a recurring basis, as of September 30, 2015 and December 31, 2014: As of September 30, 2015: Description Total Level 1 Level 2 Level 3 Liabilities: Foreign currency forwards $ (231 ) $ - $ (231 ) $ - Total $ (231 ) $ - $ (231 ) $ - As of December 31, 2014: Description Total Level 1 Level 2 Level 3 Liabilities: Foreign currency forwards $ (102 ) $ - $ (102 ) $ - Interest rate swap (304 ) - (304 ) - Total $ (406 ) $ - $ (406 ) $ - The fair value of the interest rate swap was estimated based on the present value of the difference between expected cash flows calculated at the contracted interest rate and the expected cash flows at current market interest rates using observable benchmarks for the LIBOR forward rates at the end of the period. T he Company’s credit risk and its counterparties’ credit risks were also evaluated to estimate fair value .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Based on these inputs, the Company’s interest rate swap and foreign currency forward contracts are classified within Level 2 of the valuation hierarchy. The Company’s financial instruments also include cash and cash equivalents, accounts receivables and accounts payables. The carrying amount of these instruments approximates fair value because of their short-term nature. The carrying amount of the Company’s long-term debt approximates fair value because the debt is based on current rates at which the Company could borrow funds with similar maturities.</t>
  </si>
  <si>
    <t>Note 8 - Accumulated Other Comprehensive Income/(Loss)</t>
  </si>
  <si>
    <t>Comprehensive Income (Loss) Note [Text Block]</t>
  </si>
  <si>
    <t>(8) Accumulated Other Comprehensive Income/(Loss) The following tables provide the changes in AOCI by component, net of tax, for the three months ended September 30, 2015 and 2014: Foreign Currency Translation Adjustments Interest Rate Swap Pension Plans Total Balance as of June 30, 2015 $ (23,015 ) $ (70 ) $ (32,917 ) $ (56,002 ) Other comprehensive loss before reclassifications (1,127 ) - - (1,127 ) Amounts reclassified from accumulated other comprehensive loss - 70 230 300 Net current-period other comprehensive (loss)/income (1,127 ) 70 230 (827 ) Balance as of September 30, 2015 $ (24,142 ) $ - $ (32,687 ) $ (56,829 ) Foreign Currency Translation Adjustments Interest Rate Swap Pension Plans Total Balance as of June 30, 2014 $ 10,552 $ (330 ) $ (28,266 ) $ (18,044 ) Other comprehensive loss before reclassifications (15,172 ) (3 ) - (15,175 ) Amounts reclassified from accumulated other comprehensive loss - 77 143 220 Net current-period other comprehensive (loss)/income (15,172 ) 74 143 (14,955 ) Balance as of September 30, 2014 $ (4,620 ) $ (256 ) $ (28,123 ) $ (32,999 ) The following tables provide the changes in AOCI by component, net of tax, for the nine months ended September 30, 2015 and 2014: Foreign Currency Translation Adjustments Interest Rate Swap Pension Plans Total Balance as of December 31, 2014 $ (11,410 ) $ (193 ) $ (33,378 ) $ (44,981 ) Other comprehensive loss before reclassifications (12,732 ) (23 ) - (12,755 ) Amounts reclassified from accumulated other comprehensive loss - 216 691 907 Net current-period other comprehensive (loss)/income (12,732 ) 193 691 (11,848 ) Balance as of September 30, 2015 $ (24,142 ) $ - $ (32,687 ) $ (56,829 ) Foreign Currency Translation Adjustments Interest Rate Swap Pension Plans Total Balance as of December 31, 2013 $ 9,990 $ (396 ) $ (28,556 ) $ (18,962 ) Other comprehensive loss before reclassifications (19,010 ) (86 ) - (19,096 ) Amounts reclassified from accumulated other comprehensive loss 4,400 226 433 5,059 Net current-period other comprehensive (loss)/income (14,610 ) 140 433 (14,037 ) Balance as of September 30, 2014 $ (4,620 ) $ (256 ) $ (28,123 ) $ (32,999 ) The following tables provide the reclassifications out of AOCI by component for the three and nine months ended September 30, 2015 and 2014: Details about AOCI Components Three months ended September 30, 2015 Nine months ended September 30, 2015 Losses on cash flow hedge: Interest rate swap $ (108 ) $ (333 ) Tax benefit 38 117 Net of tax $ (70 ) $ (216 ) Amortization of defined benefit pension items: Actuarial losses $ (325 ) $ (976 ) Prior service costs (13 ) (39 ) Total before tax (338 ) (1,015 ) Tax benefit 108 324 Net of tax $ (230 ) $ (691 ) Total reclassification for the period $ (300 ) $ (907 ) Details about AOCI Components Three months ended September 30, 2014 Nine months ended September 30, 2014 Losses on cash flow hedge: Interest rate swap $ (118 ) $ (348 ) Tax benefit 41 122 Net of tax $ (77 ) $ (226 ) Amortization of defined benefit pension items: Actuarial losses $ (200 ) $ (605 ) Prior service costs (13 ) (38 ) Total before tax (213 ) (643 ) Tax benefit 70 210 Net of tax $ (143 ) $ (433 ) Foreign currency translation adjustment: Release of currency translation adjustment $ - $ (4,400 ) Net of tax $ - $ (4,400 ) Total reclassification for the period $ (220 ) $ (5,059 ) The Company recognizes net periodic pension cost, which includes amortization of actuarial losses and gains, and prior service costs in both selling, general and administrative expenses and cost of goods sold in its income statement depending on the functional area of the underlying employees included in the plan. The interest rate swap is reflected in the Company’s income statement as interest expense.</t>
  </si>
  <si>
    <t>Note 9 - Stock Based Compensation</t>
  </si>
  <si>
    <t>Disclosure of Compensation Related Costs, Share-based Payments [Text Block]</t>
  </si>
  <si>
    <t xml:space="preserve">(9) Stock Based Compensation 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during the nine months ended September 30, 2015 was $10.59. The weighted-average fair value per share for the stock options granted to employees during the nine months ended September 30, 2014 was $6.49. For the three months ended September 30, 2015 and 2014, the Company recorded $776 and $636, respectively, in selling, general and administrative expenses for stock options. For the nine months ended September 30, 2015 and 2014, the Company recorded $2,114 and $1,785, respectively, in selling, general and administrative expenses for stock options. As of September 30, 2015, total compensation cost related to unvested stock options not yet recognized was $5,079. The cost will be amortized on a straight-line basis over the remaining weighted-average vesting period of 2.2 years. The following table is a summary of the Company’s stock options: Options Number of Shares Weighted Average Exercise Price Outstanding at December 31, 2014 2,070,672 $ 12.08 Granted 29,500 $ 23.45 Exercised (212,276 ) $ 7.25 Forfeited or expired (80,375 ) $ 14.48 Outstanding at March 31, 2015 1,807,521 $ 12.72 Granted 23,818 $ 41.11 Exercised (62,625 ) $ 5.68 Outstanding at June 30, 2015 1,768,714 $ 13.35 Exercised (157,850 ) $ 6.74 Outstanding at September 30, 2015 1,610,864 $ 14.00 Exercisable at September 30, 2015 577,796 $ 10.16 The aggregate intrinsic values for all stock options exercised for the three and nine months ended September 30, 2015 were $6,807 and $14,229, respectively. The aggregate intrinsic values for all stock options exercised for the three and nine months ended September 30, 2014 were $5,234 and $7,641, respectively. The aggregate intrinsic values for all stock options outstanding and exercisable as of September 30, 2015 were $41,401 and $17,054, respectively. The following table is a summary of the Company’s nonvested stock options and restricted stock: Nonvested Stock Options Nonvested Restricted Stock Number of Shares Weighted-Average Grant-Date Fair Value Number of Shares Weighted-Average Grant-Date Fair Value Nonvested at December 31, 2014 1,098,875 $ 7.14 - $ - Granted 29,500 $ 9.25 - $ - Vested (27,500 ) $ 4.02 - $ - Forfeited (80,375 ) $ 6.90 - $ - Nonvested at March 31, 2015 1,020,500 $ 7.30 - $ - Granted 23,818 $ 12.24 8,897 $ 39.34 Vested (11,250 ) $ 7.32 - $ - Nonvested at June 30, 2015 1,033,068 $ 7.41 8,897 $ 39.34 Nonvested at September 30, 2015 1,033,068 $ 7.41 8,897 $ 39.34 For the three months ended September 30, 2015 and 2014, the Company recorded $175 and $198, respectively, in selling, general and administrative expenses for restricted stock awards. For the nine months ended September 30, 2015 and 2014, the Company recorded $292 and $322, respectively, in selling, general and administrative expenses for restricted stock awards. As of September 30, 2015, total compensation cost related to unvested restricted stock not yet recognized was $58. The cost will be amortized on a straight-line basis over the remaining weighted-average vesting period of one month. The Company granted equity-settled performance shares (“P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year period. For the three months ended September 30, 2015 and 2014, the Company recorded $482 and $69, respectively, in selling, general and administrative expenses related to PS awards. For the nine months ended September 30, 2015 and 2014, the Company recorded $1,431 and $744, respectively, in selling, general, and administrative expenses related to PS awards. The Company granted cash-settled performance share units (“PSU”) to certain executives. PSU awards provide the recipient the right to receive the cash value of a certain number of shares of the Company’s common stock in the future, which depends on the Company’s level of achievement of net revenue and EBITDA growth as compared to the net revenue and EBITDA growth of the members of a specified peer group of companies over a three year period. As of September 30, 2015, there were no PSU awards outstanding. For the three and nine months ended September 30, 2014, the Company recorded $34 and $645, respectively, in selling, general and administrative expenses for PSU awards. </t>
  </si>
  <si>
    <t>Note 10 - Retirement Plans</t>
  </si>
  <si>
    <t>Pension and Other Postretirement Benefits Disclosure [Text Block]</t>
  </si>
  <si>
    <t xml:space="preserve">(10) Retirement Plans Domestic Pension Plan The components of net periodic cost/(income) for the Company’s domestic pension plan (which was frozen in 2007) for the three and nine months ended September 30, 2015 and 2014 were as follows: Three months ended Nine months ended September 30, September 30, 2015 2014 2015 2014 Components of net periodic benefit cost Interest cost $ 608 $ 828 $ 1,823 $ 2,484 Expected return on plan assets (718 ) (1,039 ) (2,153 ) (3,117 ) Recognized actuarial loss 202 130 608 390 Net periodic cost/(income) $ 92 $ (81 ) $ 278 $ (243 ) The Company’s Supplemental Executive Retirement Plan (which was frozen in 2007) is non-qualified and unfunded. Net periodic benefit costs for the three months ended September 30, 2015 and 2014 were $59 and $55, respectively. Net periodic benefit costs for the nine months ended September 30, 2015 and 2014 were $177 and $165, respectively. International Pension Plan The components of net periodic benefit cost for the Company’s international pension plan for the three and nine months ended September 30, 2015 and 2014 were as follows: Three months ended Nine months ended September 30, September 30, 2015 2014 2015 2014 Components of net periodic benefit cost Service cost $ 193 $ 166 $ 585 $ 519 Interest cost 146 218 442 682 Recognized actuarial loss 83 37 249 116 Amortization of prior service benefit (2 ) (2 ) (5 ) (6 ) Net periodic benefit cost $ 420 $ 419 $ 1,271 $ 1,311 </t>
  </si>
  <si>
    <t>Note 11 - Contingencies</t>
  </si>
  <si>
    <t>Legal Matters and Contingencies [Text Block]</t>
  </si>
  <si>
    <t>(11)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While these matters could have a material adverse effect on the Company’s financial condition,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Substantially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currently recorded liabilities or potential future liabilities.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These reserves were $8,768 and $9,595 at September 30, 2015 and December 31, 2014, respectively. The decrease in the reserve includes payments of $1,621 and the impact of currency translation of $78, partially offset by adjustments to reserves of $872.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 Bayonne 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As of September 30, 2015, the Company’s reserve was $472. Clifton and Carlstadt The Company has implemented a sampling and pilot program in Clifton, New Jersey pursuant to the NJDEP private oversight program. The results of the sampling and pilot program to date have been used to develop an estimate of the Company's future liability for remediation costs. As of September 30, 2015, the Company’s reserve was $1,124. Additionally, the Company has implemented a sampling and pilot program in Carlstadt, New Jersey pursuant to the NJDEP private oversight program. The results of the sampling and pilot program to date have been used to develop an estimate of the Company's future liability for remediation costs. As of September 30, 2015, the Company’s reserve was $1,047. Berry’s Creek 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and feasibility study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As of September 30, 2015, the Company’s reserve was $64 to cover the current phase of investigation based on a tentative agreement on the allocation of the site investigation costs among the PRPs. Due to the very preliminary and uncertain nature of any estimates related to the method and costs of any remediation solution (not expected to be known prior to late 2018), the number of eventual PRPs, and their respective proportion of remediation costs, the Company’s liability cannot be reasonably estimated at this time; as such, no accrual is recorded for these potential future costs. The impact of the resolution of this matter on the Company’s results of operations in any future reporting period is not known. 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As of September 30, 2015, the Company’s reserve was $322 to cover remaining ground water remediation and long-term monitoring.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 Site clean-up work under the 1997 ROD, the Consent Decree and the 2013 stipulation is ongoing and is being jointly performed by Pfizer and the Company, with NYSDEC oversight. During 2014, Pfizer and the Company performed supplemental remedial investigation measures agreed to by the NYSDEC, and the findings were submitted to NYSDEC in a Supplemental RI Report and a Feasibility Study. In April 2015, the NYSDEC informed the Company and Pfizer by letter that the Supplemental RI Report was disapproved, and demanded that the Company and Pfizer perform additional environmental investigative work and revise certain aspects of that report. The Company and Pfizer are in discussions with the NYSDEC to address its written comments. As it is too soon to determine whether the discussion with NYSDEC will result in any significant changes to the Company’s responsibilities, no change to the reserve has been made. ELT Harriman, LLC ("ELT"), the current owner of the Harriman site,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and $7,000. As of September 30, 2015, the Company’s reserve was $3,565. At this time, the Company is unable to provide an estimate of the ultimate investigative and remedial costs to the Company for any final remedy selected by the NYSDEC. The Company intends to enforce all of its contractual rights to recover costs and for indemnification under a 2007 settlement agreement, and has filed such claims in an arbitration proceeding against ELT and the immediately preceding owner, Vertellus Specialties Holdings. ELT has filed counterclaims, and has threatened to file additional counterclaims, for contractual indemnification and for breach of the settlement agreement against the Company. Currently, the arbitration proceeding is stayed indefinitely. Scientific Chemical Processing (“SCP”) Superfund Site 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While the Company continues to dispute the methodology used by the PRP group to arrive at its interim allocation for cash contributions, the Company paid the funding requests in 2010 and 2014, as well as a recent funding request in March 2015. A final allocation of SCP Site costs (excluding Berry’s Creek costs) is expected to be developed during 2015-2016. As of September 30, 2015, the Company’s reserve was $934, of which approximately $598 is expected to be covered by insurance.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It is the Company’s understanding that the private party group and the USEPA have proposed remedies for the site with estimated costs ranging from $500 million to over a billion dollars. The USEPA is expected to select a remedy in the near future. Due to the uncertainty of the future scope and timing of any possible claims against the Company, no liability has been recorded.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Litigation and Other Matters Lorazepam and Clorazepate 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 All cases have been resolved except for one brought by four health care insurers. In the remaining case, the District Court entered judgment after trial in 2008 against Mylan, Gyma and Cambrex in the total amount of $19,200, payable jointly and severally, and also a punitive damage award against each defendant in the amount of $16,709. In addition, at the time, the District Court ruled that the defendants were subject to a total of approximately $7,500 in prejudgment interest. The case is currently pending before the District Court following a January 2011 remand by the Court of Appeals. In July 2014, the District Court dismissed certain customers for which the plaintiffs were unable to establish jurisdiction and consequently, the plaintiffs currently have a motion pending before the District Court to reduce the damages award by a total of $9,600. In 2003, Cambrex paid $12,415 to Mylan in exchange for a release and full indemnity against future costs or liabilities in related litigation brought by the purchasers of Lorazepam and Clorazepate, as well as potential future claims related to the ongoing matter. In the event of a final settlement or final judgment, Cambrex expects any payment required by the Company to be made by Mylan under the indemnity described above.</t>
  </si>
  <si>
    <t>Note 12 - Discontinued Operations</t>
  </si>
  <si>
    <t>Disposal Groups, Including Discontinued Operations, Disclosure [Text Block]</t>
  </si>
  <si>
    <t>(12) Discontinued Operations For all periods presented, financial results for discontinued operations relate to environmental investigation and remediation expenses for sites that were divested prior to December 31, 2014. For the three months ended September 30, 2015 and 2014, the Company recorded $129 and $113, respectively, as losses from discontinued operations, net of tax. For the nine months ended September 30, 2015 and 2014, the Company recorded $291 and $457, respectively, as losses from discontinued operations, net of tax. As of September 30, 2015 and December 31, 2014, liabilities recorded on the Company’s balance sheet relating to discontinued operations were $8,380 and $8,647, respectively. At this time, we cannot reasonably estimate the period of time during which the involvement is expected to continue. Net cash used in discontinued operations was $1,062 and $1,494 for the nine months ended September 30, 2015 and 2014, respectively. Refer to Note 11 to the Company’s consolidated financial statements for further disclosures on the Company’s environmental contingencies. The following table is a reconciliation of the pre-tax loss from discontinued operations to the net loss from discontinued operations, as presented on the income statement: Three months ended September 30, Nine months ended September 30, 2015 2014 2015 2014 Pre-tax loss from discontinued operations $ (197 ) $ (231 ) $ (447 ) $ (760 ) Income tax benefit 68 118 156 303 Loss from discontinued operations, net of tax $ (129 ) $ (113 ) $ (291 ) $ (457 )</t>
  </si>
  <si>
    <t>Note 13 - Subsequent Event</t>
  </si>
  <si>
    <t>Subsequent Events [Text Block]</t>
  </si>
  <si>
    <t>(13 ) Subsequent Event The Company assessed events occurring subsequent to September 30, 2015 for potential recognition and disclosure in the consolidated financial statements. No events have occurred that would require adjustments to the consolidated financial statements. In late October, the Board of Directors of the Company recommended that management evaluate options for the sale or closure of its Zenara business located in Hyderabad, India, due to a strategic change in focus on higher growth initiatives as well as to reduce attention required by senior management to operate Zenara. As of September 30, 2015, Zenara had assets of approximately $18,000, including intangible assets of approximately $13,000, property, plant and equipment of approximately $3,000, and current assets of approximately $2,000. The Company has also recorded approximately $2,000 in foreign currency translation adjustments related to this business that could be required to be recorded as expense to the income statement in a future period. The Company anticipates formulating a course of action for both a sale and closure scenario that could result in impairment of some or all of the assets recorded as a result of this decision. Additional costs could be incurred for severance and facility closure. These charges will be recorded prior to December 31, 2015.</t>
  </si>
  <si>
    <t>Note 3 - Net Inventories (Tables)</t>
  </si>
  <si>
    <t>Notes Tables</t>
  </si>
  <si>
    <t>Schedule of Inventory, Current [Table Text Block]</t>
  </si>
  <si>
    <t xml:space="preserve"> September 30, December 31, 2015 2014 Finished goods $ 35,716 $ 24,200 Work in process 59,006 27,640 Raw materials 30,898 28,558 Supplies 5,231 5,232 Total $ 130,851 $ 85,630 </t>
  </si>
  <si>
    <t>Note 4 - Goodwill and Intangible Assets (Tables)</t>
  </si>
  <si>
    <t>Schedule of Goodwill [Table Text Block]</t>
  </si>
  <si>
    <t xml:space="preserve"> Balance as of December 31, 2014 $ 43,912 Translation effect (2,464 ) Balance as of September 30, 2015 $ 41,448 </t>
  </si>
  <si>
    <t>Schedule of Finite-Lived Intangible Assets [Table Text Block]</t>
  </si>
  <si>
    <t xml:space="preserve"> As of September 30, 2015 Amortization Period (Years) Gross Carrying Amount Accumulated Amortization Net Carrying Amount Technology-based intangibles 10 - 20 $ 7,777 $ (1,521 ) $ 6,256 Internal-use software 3 - 7 3,509 (80 ) 3,429 Customer-related intangibles 10 - 15 661 (249 ) 412 $ 11,947 $ (1,850 ) $ 10,097 As of December 31, 2014 Amortization Period (Years) Gross Carrying Amount Accumulated Amortization Net Carrying Amount Technology-based intangibles 10 - 20 $ 8,228 $ (1,141 ) $ 7,087 Internal-use software 7 1,332 - 1,332 Customer-related intangibles 10 - 15 716 (233 ) 483 $ 10,276 $ (1,374 ) $ 8,902 </t>
  </si>
  <si>
    <t>Note 7 - Fair Value Measurements (Tables)</t>
  </si>
  <si>
    <t>Schedule of Fair Value, Assets and Liabilities Measured on Recurring Basis [Table Text Block]</t>
  </si>
  <si>
    <t xml:space="preserve"> As of September 30, 2015: Description Total Level 1 Level 2 Level 3 Liabilities: Foreign currency forwards $ (231 ) $ - $ (231 ) $ - Total $ (231 ) $ - $ (231 ) $ - As of December 31, 2014: Description Total Level 1 Level 2 Level 3 Liabilities: Foreign currency forwards $ (102 ) $ - $ (102 ) $ - Interest rate swap (304 ) - (304 ) - Total $ (406 ) $ - $ (406 ) $ - </t>
  </si>
  <si>
    <t>Note 8 - Accumulated Other Comprehensive Income/(Loss) (Tables)</t>
  </si>
  <si>
    <t>Schedule of Accumulated Other Comprehensive Income (Loss) [Table Text Block]</t>
  </si>
  <si>
    <t xml:space="preserve"> Foreign Currency Translation Adjustments Interest Rate Swap Pension Plans Total Balance as of June 30, 2015 $ (23,015 ) $ (70 ) $ (32,917 ) $ (56,002 ) Other comprehensive loss before reclassifications (1,127 ) - - (1,127 ) Amounts reclassified from accumulated other comprehensive loss - 70 230 300 Net current-period other comprehensive (loss)/income (1,127 ) 70 230 (827 ) Balance as of September 30, 2015 $ (24,142 ) $ - $ (32,687 ) $ (56,829 ) Foreign Currency Translation Adjustments Interest Rate Swap Pension Plans Total Balance as of June 30, 2014 $ 10,552 $ (330 ) $ (28,266 ) $ (18,044 ) Other comprehensive loss before reclassifications (15,172 ) (3 ) - (15,175 ) Amounts reclassified from accumulated other comprehensive loss - 77 143 220 Net current-period other comprehensive (loss)/income (15,172 ) 74 143 (14,955 ) Balance as of September 30, 2014 $ (4,620 ) $ (256 ) $ (28,123 ) $ (32,999 ) Foreign Currency Translation Adjustments Interest Rate Swap Pension Plans Total Balance as of December 31, 2014 $ (11,410 ) $ (193 ) $ (33,378 ) $ (44,981 ) Other comprehensive loss before reclassifications (12,732 ) (23 ) - (12,755 ) Amounts reclassified from accumulated other comprehensive loss - 216 691 907 Net current-period other comprehensive (loss)/income (12,732 ) 193 691 (11,848 ) Balance as of September 30, 2015 $ (24,142 ) $ - $ (32,687 ) $ (56,829 ) Foreign Currency Translation Adjustments Interest Rate Swap Pension Plans Total Balance as of December 31, 2013 $ 9,990 $ (396 ) $ (28,556 ) $ (18,962 ) Other comprehensive loss before reclassifications (19,010 ) (86 ) - (19,096 ) Amounts reclassified from accumulated other comprehensive loss 4,400 226 433 5,059 Net current-period other comprehensive (loss)/income (14,610 ) 140 433 (14,037 ) Balance as of September 30, 2014 $ (4,620 ) $ (256 ) $ (28,123 ) $ (32,999 )</t>
  </si>
  <si>
    <t>Reclassification out of Accumulated Other Comprehensive Income [Table Text Block]</t>
  </si>
  <si>
    <t xml:space="preserve"> Details about AOCI Components Three months ended September 30, 2015 Nine months ended September 30, 2015 Losses on cash flow hedge: Interest rate swap $ (108 ) $ (333 ) Tax benefit 38 117 Net of tax $ (70 ) $ (216 ) Amortization of defined benefit pension items: Actuarial losses $ (325 ) $ (976 ) Prior service costs (13 ) (39 ) Total before tax (338 ) (1,015 ) Tax benefit 108 324 Net of tax $ (230 ) $ (691 ) Total reclassification for the period $ (300 ) $ (907 ) Details about AOCI Components Three months ended September 30, 2014 Nine months ended September 30, 2014 Losses on cash flow hedge: Interest rate swap $ (118 ) $ (348 ) Tax benefit 41 122 Net of tax $ (77 ) $ (226 ) Amortization of defined benefit pension items: Actuarial losses $ (200 ) $ (605 ) Prior service costs (13 ) (38 ) Total before tax (213 ) (643 ) Tax benefit 70 210 Net of tax $ (143 ) $ (433 ) Foreign currency translation adjustment: Release of currency translation adjustment $ - $ (4,400 ) Net of tax $ - $ (4,400 ) Total reclassification for the period $ (220 ) $ (5,059 )</t>
  </si>
  <si>
    <t>Note 9 - Stock Based Compensation (Tables)</t>
  </si>
  <si>
    <t>Schedule of Share-based Compensation, Stock Options, Activity [Table Text Block]</t>
  </si>
  <si>
    <t xml:space="preserve"> Options Number of Shares Weighted Average Exercise Price Outstanding at December 31, 2014 2,070,672 $ 12.08 Granted 29,500 $ 23.45 Exercised (212,276 ) $ 7.25 Forfeited or expired (80,375 ) $ 14.48 Outstanding at March 31, 2015 1,807,521 $ 12.72 Granted 23,818 $ 41.11 Exercised (62,625 ) $ 5.68 Outstanding at June 30, 2015 1,768,714 $ 13.35 Exercised (157,850 ) $ 6.74 Outstanding at September 30, 2015 1,610,864 $ 14.00 Exercisable at September 30, 2015 577,796 $ 10.16 </t>
  </si>
  <si>
    <t>Schedule of Nonvested Share Activity [Table Text Block]</t>
  </si>
  <si>
    <t xml:space="preserve"> Nonvested Stock Options Nonvested Restricted Stock Number of Shares Weighted-Average Grant-Date Fair Value Number of Shares Weighted-Average Grant-Date Fair Value Nonvested at December 31, 2014 1,098,875 $ 7.14 - $ - Granted 29,500 $ 9.25 - $ - Vested (27,500 ) $ 4.02 - $ - Forfeited (80,375 ) $ 6.90 - $ - Nonvested at March 31, 2015 1,020,500 $ 7.30 - $ - Granted 23,818 $ 12.24 8,897 $ 39.34 Vested (11,250 ) $ 7.32 - $ - Nonvested at June 30, 2015 1,033,068 $ 7.41 8,897 $ 39.34 Nonvested at September 30, 2015 1,033,068 $ 7.41 8,897 $ 39.34 </t>
  </si>
  <si>
    <t>Note 10 - Retirement Plans (Tables)</t>
  </si>
  <si>
    <t>Schedule of Net Benefit Costs [Table Text Block]</t>
  </si>
  <si>
    <t xml:space="preserve"> Three months ended Nine months ended September 30, September 30, 2015 2014 2015 2014 Components of net periodic benefit cost Interest cost $ 608 $ 828 $ 1,823 $ 2,484 Expected return on plan assets (718 ) (1,039 ) (2,153 ) (3,117 ) Recognized actuarial loss 202 130 608 390 Net periodic cost/(income) $ 92 $ (81 ) $ 278 $ (243 ) Three months ended Nine months ended September 30, September 30, 2015 2014 2015 2014 Components of net periodic benefit cost Service cost $ 193 $ 166 $ 585 $ 519 Interest cost 146 218 442 682 Recognized actuarial loss 83 37 249 116 Amortization of prior service benefit (2 ) (2 ) (5 ) (6 ) Net periodic benefit cost $ 420 $ 419 $ 1,271 $ 1,311 </t>
  </si>
  <si>
    <t>Note 12 - Discontinued Operations (Tables)</t>
  </si>
  <si>
    <t>Disposal Groups, Including Discontinued Operations [Table Text Block]</t>
  </si>
  <si>
    <t xml:space="preserve"> Three months ended September 30, Nine months ended September 30, 2015 2014 2015 2014 Pre-tax loss from discontinued operations $ (197 ) $ (231 ) $ (447 ) $ (760 ) Income tax benefit 68 118 156 303 Loss from discontinued operations, net of tax $ (129 ) $ (113 ) $ (291 ) $ (457 )</t>
  </si>
  <si>
    <t>Note 3 - Net Inventories (Details) - USD ($) $ in Thousands</t>
  </si>
  <si>
    <t>Finished goods</t>
  </si>
  <si>
    <t>Work in process</t>
  </si>
  <si>
    <t>Raw materials</t>
  </si>
  <si>
    <t>Supplies</t>
  </si>
  <si>
    <t>Total</t>
  </si>
  <si>
    <t>Note 4 - Goodwill and Intangible Assets (Details Textual) - USD ($) $ in Thousand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4 - Change in Carrying Amount of Goodwill (Details) $ in Thousands</t>
  </si>
  <si>
    <t>Sep. 30, 2015USD ($)</t>
  </si>
  <si>
    <t>Balance as of December 31, 2014</t>
  </si>
  <si>
    <t>Translation effect</t>
  </si>
  <si>
    <t>Balance as of September 30, 2015</t>
  </si>
  <si>
    <t>Note 4 - Summary of Acquired Amortizable Intangible Assets (Details) - USD ($) $ in Thousands</t>
  </si>
  <si>
    <t>12 Months Ended</t>
  </si>
  <si>
    <t>Technology-Based Intangibles [Member] | Minimum [Member]</t>
  </si>
  <si>
    <t>Amortization period</t>
  </si>
  <si>
    <t>10 years</t>
  </si>
  <si>
    <t>Technology-Based Intangibles [Member] | Maximum [Member]</t>
  </si>
  <si>
    <t>20 years</t>
  </si>
  <si>
    <t>Technology-Based Intangibles [Member]</t>
  </si>
  <si>
    <t>Gross carrying amount</t>
  </si>
  <si>
    <t>Accumulated amortization</t>
  </si>
  <si>
    <t>Net carrying amount</t>
  </si>
  <si>
    <t>Computer Software, Intangible Asset [Member] | Minimum [Member]</t>
  </si>
  <si>
    <t>3 years</t>
  </si>
  <si>
    <t>Computer Software, Intangible Asset [Member] | Maximum [Member]</t>
  </si>
  <si>
    <t>7 years</t>
  </si>
  <si>
    <t>Computer Software, Intangible Asset [Member]</t>
  </si>
  <si>
    <t>Customer Contracts [Member] | Minimum [Member]</t>
  </si>
  <si>
    <t>Customer Contracts [Member] | Maximum [Member]</t>
  </si>
  <si>
    <t>15 years</t>
  </si>
  <si>
    <t>Customer Contracts [Member]</t>
  </si>
  <si>
    <t>Note 5 - Income Taxes (Details Textual) - USD ($) $ in Thousands</t>
  </si>
  <si>
    <t>Income Tax Expense (Benefit)</t>
  </si>
  <si>
    <t>Effective Income Tax Rate Reconciliation, Change in Deferred Tax Assets Valuation Allowance, Amount</t>
  </si>
  <si>
    <t>Effective Income Tax Rate Reconciliation, Percent</t>
  </si>
  <si>
    <t>31.00%</t>
  </si>
  <si>
    <t>31.90%</t>
  </si>
  <si>
    <t>Business Combination, Step Acquisition Net Gain (Loss) on Acquiring Remaining Interest</t>
  </si>
  <si>
    <t>Pro Forma Effective Income Tax Rate, Continuing Operations</t>
  </si>
  <si>
    <t>29.40%</t>
  </si>
  <si>
    <t>31.80%</t>
  </si>
  <si>
    <t>Note 6 - Derivatives and Hedging Activities (Details Textual) - USD ($) $ in Thousands</t>
  </si>
  <si>
    <t>Foreign Exchange Contract [Member]</t>
  </si>
  <si>
    <t>Derivative, Notional Amount</t>
  </si>
  <si>
    <t>Foreign Currency Derivative Instruments Not Designated as Hedging Instruments at Fair Value, Net</t>
  </si>
  <si>
    <t>Interest Rate Swap [Member]</t>
  </si>
  <si>
    <t>Derivative, Fixed Interest Rate</t>
  </si>
  <si>
    <t>0.92%</t>
  </si>
  <si>
    <t>Interest Rate Derivative Liabilities, at Fair Value</t>
  </si>
  <si>
    <t>Note 7 - Assets and Liabilities Carried at Fair Value Measured on a Recurring Basis (Details) - Fair Value, Measurements, Recurring [Member] - USD ($) $ in Thousands</t>
  </si>
  <si>
    <t>Fair Value, Inputs, Level 1 [Member]</t>
  </si>
  <si>
    <t>Liabilities:</t>
  </si>
  <si>
    <t>Foreign currency forwards</t>
  </si>
  <si>
    <t>Interest rate swap</t>
  </si>
  <si>
    <t>Fair Value, Inputs, Level 2 [Member]</t>
  </si>
  <si>
    <t>Fair Value, Inputs, Level 3 [Member]</t>
  </si>
  <si>
    <t>Note 8 - Changes in Accumulated Other Comprehensive Income (Loss) (Details) - USD ($) $ in Thousands</t>
  </si>
  <si>
    <t>Accumulated Foreign Currency Adjustment Attributable to Parent [Member]</t>
  </si>
  <si>
    <t>Beginning balance</t>
  </si>
  <si>
    <t>Other comprehensive income/(loss) before reclassifications</t>
  </si>
  <si>
    <t>Amounts reclassified from accumulated other comprehensive loss</t>
  </si>
  <si>
    <t>Net current-period other comprehensive income/(loss)</t>
  </si>
  <si>
    <t>Ending balance</t>
  </si>
  <si>
    <t>Accumulated Net Gain (Loss) from Cash Flow Hedges Attributable to Parent [Member]</t>
  </si>
  <si>
    <t>Accumulated Defined Benefit Plans Adjustment Attributable to Parent [Member]</t>
  </si>
  <si>
    <t>Note 8 - Reclassifications Out of Accumulated Other Comprehensive Income (Loss) (Details) - USD ($) $ in Thousands</t>
  </si>
  <si>
    <t>Accumulated Net Gain (Loss) from Cash Flow Hedges Attributable to Parent [Member] | Reclassification out of Accumulated Other Comprehensive Income [Member]</t>
  </si>
  <si>
    <t>Tax benefit</t>
  </si>
  <si>
    <t>Accumulated Defined Benefit Plans Adjustment, Net Gain (Loss) Attributable to Parent [Member] | Reclassification out of Accumulated Other Comprehensive Income [Member]</t>
  </si>
  <si>
    <t>Cost of goods sold, selling, general, and administrative expenses</t>
  </si>
  <si>
    <t>Accumulated Defined Benefit Plans Adjustment, Net Prior Service Attributable to Parent [Member] | Reclassification out of Accumulated Other Comprehensive Income [Member]</t>
  </si>
  <si>
    <t>Selling, general, and administrative expenses</t>
  </si>
  <si>
    <t>Accumulated Defined Benefit Plans Adjustment Attributable to Parent [Member] | Reclassification out of Accumulated Other Comprehensive Income [Member]</t>
  </si>
  <si>
    <t>Total before tax</t>
  </si>
  <si>
    <t>Accumulated Foreign Currency Adjustment Attributable to Parent [Member] | Reclassification out of Accumulated Other Comprehensive Income [Member]</t>
  </si>
  <si>
    <t>Release of currency translation adjustment</t>
  </si>
  <si>
    <t>Reclassification out of Accumulated Other Comprehensive Income [Member]</t>
  </si>
  <si>
    <t>Note 9 - Stock Based Compensation (Details Textual) - USD ($) $ / shares in Units, $ in Thousands</t>
  </si>
  <si>
    <t>Cash Settled Performance Share Units [Member] | General and Administrative Expense [Member]</t>
  </si>
  <si>
    <t>Performance Share Unit Expense</t>
  </si>
  <si>
    <t>Performance Share Units [Member]</t>
  </si>
  <si>
    <t>Share-based Compensation Arrangement by Share-based Payment Award, Award Vesting Period</t>
  </si>
  <si>
    <t>Employee Stock Option [Member] | General and Administrative Expense [Member]</t>
  </si>
  <si>
    <t>Stock or Unit Option Plan Expense</t>
  </si>
  <si>
    <t>Employee Stock Optio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73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Restricted Stock [Member]</t>
  </si>
  <si>
    <t>30 days</t>
  </si>
  <si>
    <t>Employee Service Share-based Compensation, Nonvested Awards, Compensation Not yet Recognized, Share-based Awards Other than Options</t>
  </si>
  <si>
    <t>Performance Shares [Member] | General and Administrative Expense [Member]</t>
  </si>
  <si>
    <t>Performance Share Expense</t>
  </si>
  <si>
    <t>Performance Shares [Member]</t>
  </si>
  <si>
    <t>General and Administrative Expense [Member]</t>
  </si>
  <si>
    <t>Restricted Stock or Unit Expense</t>
  </si>
  <si>
    <t>Note 9 - Summary of Stock Option Activity (Details) - Employee Stock Option [Member] - $ / shares</t>
  </si>
  <si>
    <t>Jun. 30, 2015</t>
  </si>
  <si>
    <t>Mar. 31, 2015</t>
  </si>
  <si>
    <t>Outstanding (in shares)</t>
  </si>
  <si>
    <t>Outstanding (in dollars per share)</t>
  </si>
  <si>
    <t>Granted (in shares)</t>
  </si>
  <si>
    <t>Granted (in dollars per share)</t>
  </si>
  <si>
    <t>Exercised (in shares)</t>
  </si>
  <si>
    <t>Exercised (in dollars per share)</t>
  </si>
  <si>
    <t>Forfeited or expired (in shares)</t>
  </si>
  <si>
    <t>Forfeited or expired (in dollars per share)</t>
  </si>
  <si>
    <t>Exercisable at September 30, 2015 (in shares)</t>
  </si>
  <si>
    <t>Exercisable at September 30, 2015 (in dollars per share)</t>
  </si>
  <si>
    <t>Note 9 - Summary of Nonvested Stock Options (Details) - $ / shares</t>
  </si>
  <si>
    <t>Nonvested Stock Option [Member]</t>
  </si>
  <si>
    <t>Nonvested Stock Options (in shares)</t>
  </si>
  <si>
    <t>Nonvested Stock Options (in dollars per share)</t>
  </si>
  <si>
    <t>Granted Stock Options (in shares)</t>
  </si>
  <si>
    <t>Granted Stock Options (in dollars per share)</t>
  </si>
  <si>
    <t>Vested (in shares)</t>
  </si>
  <si>
    <t>Vested (in dollars per share)</t>
  </si>
  <si>
    <t>Forfeited (in shares)</t>
  </si>
  <si>
    <t>Forfeited (in dollars per share)</t>
  </si>
  <si>
    <t>Nonvested Restricted Stock (in shares)</t>
  </si>
  <si>
    <t>Nonvested Restricted Stock (in dollars per share)</t>
  </si>
  <si>
    <t>Note 10 - Retirement Plans (Details Textual) - USD ($) $ in Thousands</t>
  </si>
  <si>
    <t>Supplemental Employee Retirement Plan [Member]</t>
  </si>
  <si>
    <t>Defined Benefit Plan, Net Periodic Benefit Cost</t>
  </si>
  <si>
    <t>Note 10 - Components of Net Periodic Benefit Cost (Income) for the Domestic and International Plans (Details) - USD ($) $ in Thousands</t>
  </si>
  <si>
    <t>United States Pension Plan of US Entity [Member]</t>
  </si>
  <si>
    <t>Components of net periodic benefit cost</t>
  </si>
  <si>
    <t>Interest cost</t>
  </si>
  <si>
    <t>Expected return on plan assets</t>
  </si>
  <si>
    <t>Recognized actuarial loss</t>
  </si>
  <si>
    <t>Net periodic cost/(income)</t>
  </si>
  <si>
    <t>Foreign Pension Plan [Member]</t>
  </si>
  <si>
    <t>Service cost</t>
  </si>
  <si>
    <t>Amortization of prior service benefit</t>
  </si>
  <si>
    <t>Note 11 - Contingencies (Details Textual) $ in Thousands</t>
  </si>
  <si>
    <t>Dec. 31, 2008USD ($)</t>
  </si>
  <si>
    <t>Dec. 31, 2003USD ($)</t>
  </si>
  <si>
    <t>Dec. 31, 2014USD ($)</t>
  </si>
  <si>
    <t>Maximum [Member] | Newark Bay Complex Litigation [Member]</t>
  </si>
  <si>
    <t>Site Contingency Loss Exposure, Estimated Range</t>
  </si>
  <si>
    <t>Maximum [Member] | Harriman Site [Member]</t>
  </si>
  <si>
    <t>Minimum [Member] | Newark Bay Complex Litigation [Member]</t>
  </si>
  <si>
    <t>Minimum [Member] | Harriman Site [Member]</t>
  </si>
  <si>
    <t>Bayonne [Member]</t>
  </si>
  <si>
    <t>Accrual for Environmental Loss Contingencies</t>
  </si>
  <si>
    <t>Cosan Clifton New Jersey Site [Member]</t>
  </si>
  <si>
    <t>Cosan Carlstadt New Jersey Site [Member]</t>
  </si>
  <si>
    <t>Berrys Creek Site [Member]</t>
  </si>
  <si>
    <t>Number of Subsidiaries Notice Received</t>
  </si>
  <si>
    <t>Maybrook Site [Member]</t>
  </si>
  <si>
    <t>Harriman Site [Member]</t>
  </si>
  <si>
    <t>Scientific Chemical Processing SCP Superfund Site [Member]</t>
  </si>
  <si>
    <t>Number of Other Sites Named PRP of SCP Superfund Site</t>
  </si>
  <si>
    <t>Site Contingency, Recovery from Third Party of Environmental Remediation Cost</t>
  </si>
  <si>
    <t>Lorazepam and Clorazepate [Member] | Indemnification Agreement [Member]</t>
  </si>
  <si>
    <t>Payment in Exchange for Release and Full Indemnity Against Future Cost or Liabilities</t>
  </si>
  <si>
    <t>Lorazepam and Clorazepate [Member]</t>
  </si>
  <si>
    <t>Loss Contingency, Number of Plaintiffs</t>
  </si>
  <si>
    <t>Judgment Amount Against Parties Payable Jointly and Severally</t>
  </si>
  <si>
    <t>Loss Contingency, Damages Awarded, Value</t>
  </si>
  <si>
    <t>Loss Contingency, Prejudgment Interest</t>
  </si>
  <si>
    <t>Pending Increase (Decrease) in Damages Award Value</t>
  </si>
  <si>
    <t>Accrual for Environmental Loss Contingencies, Payments</t>
  </si>
  <si>
    <t>Accrual for Environmental Loss Contingencies, Increase (Decrease) for Currency Translation</t>
  </si>
  <si>
    <t>Accrual for Environmental Loss Contingencies, Period Increase (Decrease)</t>
  </si>
  <si>
    <t>Note 12 - Discontinued Operations (Details Textual) - USD ($) $ in Thousands</t>
  </si>
  <si>
    <t>Income (Loss) from Discontinued Operations, Net of Tax, Attributable to Parent</t>
  </si>
  <si>
    <t>Discontinued Operation, Amounts of Material Contingent Liabilities Remaining</t>
  </si>
  <si>
    <t>Cash Provided by (Used in) Operating Activities, Discontinued Operations</t>
  </si>
  <si>
    <t>Note 12 - Reconciliation of the Pre-tax Loss on Discontinued Operations to the Net Loss on Discontinued Operations (Details) - USD ($) $ in Thousands</t>
  </si>
  <si>
    <t>Pre-tax loss from discontinued operations</t>
  </si>
  <si>
    <t>Income tax benefit</t>
  </si>
  <si>
    <t>Note 13 - Subsequent Event (Details Textual) - USD ($) $ in Thousands</t>
  </si>
  <si>
    <t>Zenara [Member]</t>
  </si>
  <si>
    <t>Assets</t>
  </si>
  <si>
    <t>Intangible Assets, Net (Including Goodwill)</t>
  </si>
  <si>
    <t>Property, Plant and Equipment, Net</t>
  </si>
  <si>
    <t>Assets, Current</t>
  </si>
  <si>
    <t>Other Comprehensive Income (Loss), Foreign Currency Transaction and Translation Adjustment, Net of Tax, Portion Attributable to Pa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82008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4" t="n">
        <v>31531057</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6" t="s">
        <v>140</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9</v>
      </c>
      <c r="B1" s="2" t="s">
        <v>1</v>
      </c>
    </row>
    <row r="2" spans="1:2">
      <c r="B2" s="2" t="s">
        <v>2</v>
      </c>
    </row>
    <row r="3" spans="1:2">
      <c r="A3" s="6" t="s">
        <v>140</v>
      </c>
    </row>
    <row r="4" spans="1:2">
      <c r="A4" s="3" t="s">
        <v>150</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6" t="s">
        <v>140</v>
      </c>
    </row>
    <row r="4" spans="1:2">
      <c r="A4" s="3" t="s">
        <v>153</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5</v>
      </c>
      <c r="B1" s="2" t="s">
        <v>1</v>
      </c>
    </row>
    <row r="2" spans="1:2">
      <c r="B2" s="2" t="s">
        <v>2</v>
      </c>
    </row>
    <row r="3" spans="1:2">
      <c r="A3" s="6" t="s">
        <v>140</v>
      </c>
    </row>
    <row r="4" spans="1:2">
      <c r="A4" s="3" t="s">
        <v>156</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6" t="s">
        <v>140</v>
      </c>
    </row>
    <row r="4" spans="1:2">
      <c r="A4" s="3" t="s">
        <v>159</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6" t="s">
        <v>140</v>
      </c>
    </row>
    <row r="4" spans="1:2">
      <c r="A4" s="3" t="s">
        <v>162</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4</v>
      </c>
      <c r="B1" s="2" t="s">
        <v>1</v>
      </c>
    </row>
    <row r="2" spans="1:2">
      <c r="B2" s="2" t="s">
        <v>2</v>
      </c>
    </row>
    <row r="3" spans="1:2">
      <c r="A3" s="6" t="s">
        <v>140</v>
      </c>
    </row>
    <row r="4" spans="1:2">
      <c r="A4" s="3" t="s">
        <v>165</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7</v>
      </c>
      <c r="B1" s="2" t="s">
        <v>1</v>
      </c>
    </row>
    <row r="2" spans="1:2">
      <c r="B2" s="2" t="s">
        <v>2</v>
      </c>
    </row>
    <row r="3" spans="1:2">
      <c r="A3" s="6" t="s">
        <v>140</v>
      </c>
    </row>
    <row r="4" spans="1:2">
      <c r="A4" s="3" t="s">
        <v>168</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0</v>
      </c>
      <c r="B1" s="2" t="s">
        <v>1</v>
      </c>
    </row>
    <row r="2" spans="1:2">
      <c r="B2" s="2" t="s">
        <v>2</v>
      </c>
    </row>
    <row r="3" spans="1:2">
      <c r="A3" s="6" t="s">
        <v>140</v>
      </c>
    </row>
    <row r="4" spans="1:2">
      <c r="A4" s="3" t="s">
        <v>171</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3</v>
      </c>
      <c r="B1" s="2" t="s">
        <v>1</v>
      </c>
    </row>
    <row r="2" spans="1:2">
      <c r="B2" s="2" t="s">
        <v>2</v>
      </c>
    </row>
    <row r="3" spans="1:2">
      <c r="A3" s="6" t="s">
        <v>140</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0182</v>
      </c>
      <c r="C3" s="7" t="n">
        <v>45518</v>
      </c>
    </row>
    <row r="4" spans="1:3">
      <c r="A4" s="3" t="s">
        <v>32</v>
      </c>
      <c r="B4" s="4" t="n">
        <v>38820</v>
      </c>
      <c r="C4" s="4" t="n">
        <v>77124</v>
      </c>
    </row>
    <row r="5" spans="1:3">
      <c r="A5" s="3" t="s">
        <v>33</v>
      </c>
      <c r="B5" s="4" t="n">
        <v>7404</v>
      </c>
      <c r="C5" s="4" t="n">
        <v>10610</v>
      </c>
    </row>
    <row r="6" spans="1:3">
      <c r="A6" s="3" t="s">
        <v>34</v>
      </c>
      <c r="B6" s="4" t="n">
        <v>130851</v>
      </c>
      <c r="C6" s="4" t="n">
        <v>85630</v>
      </c>
    </row>
    <row r="7" spans="1:3">
      <c r="A7" s="3" t="s">
        <v>35</v>
      </c>
      <c r="B7" s="4" t="n">
        <v>8745</v>
      </c>
      <c r="C7" s="4" t="n">
        <v>8688</v>
      </c>
    </row>
    <row r="8" spans="1:3">
      <c r="A8" s="3" t="s">
        <v>36</v>
      </c>
      <c r="B8" s="4" t="n">
        <v>246002</v>
      </c>
      <c r="C8" s="4" t="n">
        <v>227570</v>
      </c>
    </row>
    <row r="9" spans="1:3">
      <c r="A9" s="3" t="s">
        <v>37</v>
      </c>
      <c r="B9" s="4" t="n">
        <v>180598</v>
      </c>
      <c r="C9" s="4" t="n">
        <v>163567</v>
      </c>
    </row>
    <row r="10" spans="1:3">
      <c r="A10" s="3" t="s">
        <v>38</v>
      </c>
      <c r="B10" s="4" t="n">
        <v>41448</v>
      </c>
      <c r="C10" s="4" t="n">
        <v>43912</v>
      </c>
    </row>
    <row r="11" spans="1:3">
      <c r="A11" s="3" t="s">
        <v>39</v>
      </c>
      <c r="B11" s="4" t="n">
        <v>10097</v>
      </c>
      <c r="C11" s="4" t="n">
        <v>8902</v>
      </c>
    </row>
    <row r="12" spans="1:3">
      <c r="A12" s="3" t="s">
        <v>40</v>
      </c>
      <c r="B12" s="4" t="n">
        <v>28376</v>
      </c>
      <c r="C12" s="4" t="n">
        <v>38424</v>
      </c>
    </row>
    <row r="13" spans="1:3">
      <c r="A13" s="3" t="s">
        <v>41</v>
      </c>
      <c r="B13" s="4" t="n">
        <v>3162</v>
      </c>
      <c r="C13" s="4" t="n">
        <v>4697</v>
      </c>
    </row>
    <row r="14" spans="1:3">
      <c r="A14" s="3" t="s">
        <v>42</v>
      </c>
      <c r="B14" s="4" t="n">
        <v>509683</v>
      </c>
      <c r="C14" s="4" t="n">
        <v>487072</v>
      </c>
    </row>
    <row r="15" spans="1:3">
      <c r="A15" s="6" t="s">
        <v>43</v>
      </c>
    </row>
    <row r="16" spans="1:3">
      <c r="A16" s="3" t="s">
        <v>44</v>
      </c>
      <c r="B16" s="4" t="n">
        <v>52717</v>
      </c>
      <c r="C16" s="4" t="n">
        <v>43670</v>
      </c>
    </row>
    <row r="17" spans="1:3">
      <c r="A17" s="3" t="s">
        <v>45</v>
      </c>
      <c r="B17" s="4" t="n">
        <v>28900</v>
      </c>
      <c r="C17" s="4" t="n">
        <v>14095</v>
      </c>
    </row>
    <row r="18" spans="1:3">
      <c r="A18" s="3" t="s">
        <v>46</v>
      </c>
      <c r="B18" s="4" t="n">
        <v>41688</v>
      </c>
      <c r="C18" s="4" t="n">
        <v>41014</v>
      </c>
    </row>
    <row r="19" spans="1:3">
      <c r="A19" s="3" t="s">
        <v>47</v>
      </c>
      <c r="B19" s="4" t="n">
        <v>123305</v>
      </c>
      <c r="C19" s="4" t="n">
        <v>98779</v>
      </c>
    </row>
    <row r="20" spans="1:3">
      <c r="A20" s="3" t="s">
        <v>48</v>
      </c>
      <c r="B20" s="4" t="n">
        <v>30000</v>
      </c>
      <c r="C20" s="4" t="n">
        <v>60000</v>
      </c>
    </row>
    <row r="21" spans="1:3">
      <c r="A21" s="3" t="s">
        <v>40</v>
      </c>
      <c r="B21" s="4" t="n">
        <v>9042</v>
      </c>
      <c r="C21" s="4" t="n">
        <v>10545</v>
      </c>
    </row>
    <row r="22" spans="1:3">
      <c r="A22" s="3" t="s">
        <v>49</v>
      </c>
      <c r="B22" s="4" t="n">
        <v>47052</v>
      </c>
      <c r="C22" s="4" t="n">
        <v>50949</v>
      </c>
    </row>
    <row r="23" spans="1:3">
      <c r="A23" s="3" t="s">
        <v>50</v>
      </c>
      <c r="B23" s="4" t="n">
        <v>13843</v>
      </c>
      <c r="C23" s="4" t="n">
        <v>15573</v>
      </c>
    </row>
    <row r="24" spans="1:3">
      <c r="A24" s="3" t="s">
        <v>51</v>
      </c>
      <c r="B24" s="4" t="n">
        <v>223242</v>
      </c>
      <c r="C24" s="4" t="n">
        <v>235846</v>
      </c>
    </row>
    <row r="25" spans="1:3">
      <c r="A25" s="6" t="s">
        <v>52</v>
      </c>
    </row>
    <row r="26" spans="1:3">
      <c r="A26" s="3" t="s">
        <v>53</v>
      </c>
      <c r="B26" s="4" t="n">
        <v>3327</v>
      </c>
      <c r="C26" s="4" t="n">
        <v>3284</v>
      </c>
    </row>
    <row r="27" spans="1:3">
      <c r="A27" s="3" t="s">
        <v>54</v>
      </c>
      <c r="B27" s="4" t="n">
        <v>126882</v>
      </c>
      <c r="C27" s="4" t="n">
        <v>119265</v>
      </c>
    </row>
    <row r="28" spans="1:3">
      <c r="A28" s="3" t="s">
        <v>55</v>
      </c>
      <c r="B28" s="4" t="n">
        <v>227884</v>
      </c>
      <c r="C28" s="4" t="n">
        <v>188481</v>
      </c>
    </row>
    <row r="29" spans="1:3">
      <c r="A29" s="3" t="s">
        <v>56</v>
      </c>
      <c r="B29" s="4" t="n">
        <v>-14823</v>
      </c>
      <c r="C29" s="4" t="n">
        <v>-14823</v>
      </c>
    </row>
    <row r="30" spans="1:3">
      <c r="A30" s="3" t="s">
        <v>57</v>
      </c>
      <c r="B30" s="4" t="n">
        <v>-56829</v>
      </c>
      <c r="C30" s="4" t="n">
        <v>-44981</v>
      </c>
    </row>
    <row r="31" spans="1:3">
      <c r="A31" s="3" t="s">
        <v>58</v>
      </c>
      <c r="B31" s="4" t="n">
        <v>286441</v>
      </c>
      <c r="C31" s="4" t="n">
        <v>251226</v>
      </c>
    </row>
    <row r="32" spans="1:3">
      <c r="A32" s="3" t="s">
        <v>59</v>
      </c>
      <c r="B32" s="7" t="n">
        <v>509683</v>
      </c>
      <c r="C32" s="7" t="n">
        <v>487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6" t="s">
        <v>140</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83</v>
      </c>
      <c r="B1" s="2" t="s">
        <v>1</v>
      </c>
    </row>
    <row r="2" spans="1:2">
      <c r="B2" s="2" t="s">
        <v>2</v>
      </c>
    </row>
    <row r="3" spans="1:2">
      <c r="A3" s="6" t="s">
        <v>180</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6" t="s">
        <v>180</v>
      </c>
    </row>
    <row r="4" spans="1:2">
      <c r="A4" s="3" t="s">
        <v>189</v>
      </c>
      <c r="B4" s="3"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6" t="s">
        <v>180</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6" t="s">
        <v>180</v>
      </c>
    </row>
    <row r="4" spans="1:2">
      <c r="A4" s="3" t="s">
        <v>197</v>
      </c>
      <c r="B4" s="3" t="s">
        <v>198</v>
      </c>
    </row>
    <row r="5" spans="1:2">
      <c r="A5" s="3" t="s">
        <v>199</v>
      </c>
      <c r="B5"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1</v>
      </c>
      <c r="B1" s="2" t="s">
        <v>1</v>
      </c>
    </row>
    <row r="2" spans="1:2">
      <c r="B2" s="2" t="s">
        <v>2</v>
      </c>
    </row>
    <row r="3" spans="1:2">
      <c r="A3" s="6" t="s">
        <v>180</v>
      </c>
    </row>
    <row r="4" spans="1:2">
      <c r="A4" s="3" t="s">
        <v>202</v>
      </c>
      <c r="B4"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4</v>
      </c>
      <c r="B1" s="2" t="s">
        <v>1</v>
      </c>
    </row>
    <row r="2" spans="1:2">
      <c r="B2" s="2" t="s">
        <v>2</v>
      </c>
    </row>
    <row r="3" spans="1:2">
      <c r="A3" s="6" t="s">
        <v>180</v>
      </c>
    </row>
    <row r="4" spans="1:2">
      <c r="A4" s="3" t="s">
        <v>205</v>
      </c>
      <c r="B4" s="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07</v>
      </c>
      <c r="B1" s="2" t="s">
        <v>2</v>
      </c>
      <c r="C1" s="2" t="s">
        <v>29</v>
      </c>
    </row>
    <row r="2" spans="1:3">
      <c r="A2" s="3" t="s">
        <v>208</v>
      </c>
      <c r="B2" s="7" t="n">
        <v>35716</v>
      </c>
      <c r="C2" s="7" t="n">
        <v>24200</v>
      </c>
    </row>
    <row r="3" spans="1:3">
      <c r="A3" s="3" t="s">
        <v>209</v>
      </c>
      <c r="B3" s="4" t="n">
        <v>59006</v>
      </c>
      <c r="C3" s="4" t="n">
        <v>27640</v>
      </c>
    </row>
    <row r="4" spans="1:3">
      <c r="A4" s="3" t="s">
        <v>210</v>
      </c>
      <c r="B4" s="4" t="n">
        <v>30898</v>
      </c>
      <c r="C4" s="4" t="n">
        <v>28558</v>
      </c>
    </row>
    <row r="5" spans="1:3">
      <c r="A5" s="3" t="s">
        <v>211</v>
      </c>
      <c r="B5" s="4" t="n">
        <v>5231</v>
      </c>
      <c r="C5" s="4" t="n">
        <v>5232</v>
      </c>
    </row>
    <row r="6" spans="1:3">
      <c r="A6" s="3" t="s">
        <v>212</v>
      </c>
      <c r="B6" s="7" t="n">
        <v>130851</v>
      </c>
      <c r="C6" s="7" t="n">
        <v>856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3</v>
      </c>
      <c r="B1" s="2" t="s">
        <v>66</v>
      </c>
      <c r="D1" s="2" t="s">
        <v>1</v>
      </c>
    </row>
    <row r="2" spans="1:5">
      <c r="B2" s="2" t="s">
        <v>2</v>
      </c>
      <c r="C2" s="2" t="s">
        <v>67</v>
      </c>
      <c r="D2" s="2" t="s">
        <v>2</v>
      </c>
      <c r="E2" s="2" t="s">
        <v>67</v>
      </c>
    </row>
    <row r="3" spans="1:5">
      <c r="A3" s="3" t="s">
        <v>214</v>
      </c>
      <c r="B3" s="7" t="n">
        <v>245</v>
      </c>
      <c r="C3" s="7" t="n">
        <v>182</v>
      </c>
      <c r="D3" s="7" t="n">
        <v>580</v>
      </c>
      <c r="E3" s="7" t="n">
        <v>354</v>
      </c>
    </row>
    <row r="4" spans="1:5">
      <c r="A4" s="3" t="s">
        <v>215</v>
      </c>
      <c r="B4" s="4" t="n">
        <v>862</v>
      </c>
      <c r="D4" s="4" t="n">
        <v>862</v>
      </c>
    </row>
    <row r="5" spans="1:5">
      <c r="A5" s="3" t="s">
        <v>216</v>
      </c>
      <c r="B5" s="4" t="n">
        <v>1162</v>
      </c>
      <c r="D5" s="4" t="n">
        <v>1162</v>
      </c>
    </row>
    <row r="6" spans="1:5">
      <c r="A6" s="3" t="s">
        <v>217</v>
      </c>
      <c r="B6" s="4" t="n">
        <v>1162</v>
      </c>
      <c r="D6" s="4" t="n">
        <v>1162</v>
      </c>
    </row>
    <row r="7" spans="1:5">
      <c r="A7" s="3" t="s">
        <v>218</v>
      </c>
      <c r="B7" s="4" t="n">
        <v>1162</v>
      </c>
      <c r="D7" s="4" t="n">
        <v>1162</v>
      </c>
    </row>
    <row r="8" spans="1:5">
      <c r="A8" s="3" t="s">
        <v>219</v>
      </c>
      <c r="B8" s="7" t="n">
        <v>1162</v>
      </c>
      <c r="D8" s="7" t="n">
        <v>11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9</v>
      </c>
    </row>
    <row r="2" spans="1:3">
      <c r="A2" s="3" t="s">
        <v>61</v>
      </c>
      <c r="B2" s="8" t="n">
        <v>0.1</v>
      </c>
      <c r="C2" s="8" t="n">
        <v>0.1</v>
      </c>
    </row>
    <row r="3" spans="1:3">
      <c r="A3" s="3" t="s">
        <v>62</v>
      </c>
      <c r="B3" s="4" t="n">
        <v>100000000</v>
      </c>
      <c r="C3" s="4" t="n">
        <v>100000000</v>
      </c>
    </row>
    <row r="4" spans="1:3">
      <c r="A4" s="3" t="s">
        <v>63</v>
      </c>
      <c r="B4" s="4" t="n">
        <v>33269681</v>
      </c>
      <c r="C4" s="4" t="n">
        <v>32836930</v>
      </c>
    </row>
    <row r="5" spans="1:3">
      <c r="A5" s="3" t="s">
        <v>64</v>
      </c>
      <c r="B5" s="4" t="n">
        <v>1738624</v>
      </c>
      <c r="C5" s="4" t="n">
        <v>173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220</v>
      </c>
      <c r="B1" s="2" t="s">
        <v>1</v>
      </c>
    </row>
    <row r="2" spans="1:2">
      <c r="B2" s="2" t="s">
        <v>221</v>
      </c>
    </row>
    <row r="3" spans="1:2">
      <c r="A3" s="3" t="s">
        <v>222</v>
      </c>
      <c r="B3" s="7" t="n">
        <v>43912</v>
      </c>
    </row>
    <row r="4" spans="1:2">
      <c r="A4" s="3" t="s">
        <v>223</v>
      </c>
      <c r="B4" s="4" t="n">
        <v>-2464</v>
      </c>
    </row>
    <row r="5" spans="1:2">
      <c r="A5" s="3" t="s">
        <v>224</v>
      </c>
      <c r="B5" s="7" t="n">
        <v>414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5</v>
      </c>
      <c r="B1" s="2" t="s">
        <v>1</v>
      </c>
      <c r="C1" s="2" t="s">
        <v>226</v>
      </c>
    </row>
    <row r="2" spans="1:3">
      <c r="B2" s="2" t="s">
        <v>2</v>
      </c>
      <c r="C2" s="2" t="s">
        <v>29</v>
      </c>
    </row>
    <row r="3" spans="1:3">
      <c r="A3" s="3" t="s">
        <v>227</v>
      </c>
    </row>
    <row r="4" spans="1:3">
      <c r="A4" s="3" t="s">
        <v>228</v>
      </c>
      <c r="B4" s="3" t="s">
        <v>229</v>
      </c>
      <c r="C4" s="3" t="s">
        <v>229</v>
      </c>
    </row>
    <row r="5" spans="1:3">
      <c r="A5" s="3" t="s">
        <v>230</v>
      </c>
    </row>
    <row r="6" spans="1:3">
      <c r="A6" s="3" t="s">
        <v>228</v>
      </c>
      <c r="B6" s="3" t="s">
        <v>231</v>
      </c>
      <c r="C6" s="3" t="s">
        <v>231</v>
      </c>
    </row>
    <row r="7" spans="1:3">
      <c r="A7" s="3" t="s">
        <v>232</v>
      </c>
    </row>
    <row r="8" spans="1:3">
      <c r="A8" s="3" t="s">
        <v>233</v>
      </c>
      <c r="B8" s="7" t="n">
        <v>7777</v>
      </c>
      <c r="C8" s="7" t="n">
        <v>8228</v>
      </c>
    </row>
    <row r="9" spans="1:3">
      <c r="A9" s="3" t="s">
        <v>234</v>
      </c>
      <c r="B9" s="4" t="n">
        <v>-1521</v>
      </c>
      <c r="C9" s="4" t="n">
        <v>-1141</v>
      </c>
    </row>
    <row r="10" spans="1:3">
      <c r="A10" s="3" t="s">
        <v>235</v>
      </c>
      <c r="B10" s="7" t="n">
        <v>6256</v>
      </c>
      <c r="C10" s="7" t="n">
        <v>7087</v>
      </c>
    </row>
    <row r="11" spans="1:3">
      <c r="A11" s="3" t="s">
        <v>236</v>
      </c>
    </row>
    <row r="12" spans="1:3">
      <c r="A12" s="3" t="s">
        <v>228</v>
      </c>
      <c r="B12" s="3" t="s">
        <v>237</v>
      </c>
    </row>
    <row r="13" spans="1:3">
      <c r="A13" s="3" t="s">
        <v>238</v>
      </c>
    </row>
    <row r="14" spans="1:3">
      <c r="A14" s="3" t="s">
        <v>228</v>
      </c>
      <c r="B14" s="3" t="s">
        <v>239</v>
      </c>
    </row>
    <row r="15" spans="1:3">
      <c r="A15" s="3" t="s">
        <v>240</v>
      </c>
    </row>
    <row r="16" spans="1:3">
      <c r="A16" s="3" t="s">
        <v>228</v>
      </c>
      <c r="C16" s="3" t="s">
        <v>239</v>
      </c>
    </row>
    <row r="17" spans="1:3">
      <c r="A17" s="3" t="s">
        <v>233</v>
      </c>
      <c r="B17" s="7" t="n">
        <v>3509</v>
      </c>
      <c r="C17" s="7" t="n">
        <v>1332</v>
      </c>
    </row>
    <row r="18" spans="1:3">
      <c r="A18" s="3" t="s">
        <v>234</v>
      </c>
      <c r="B18" s="4" t="n">
        <v>-80</v>
      </c>
      <c r="C18" s="3" t="s">
        <v>83</v>
      </c>
    </row>
    <row r="19" spans="1:3">
      <c r="A19" s="3" t="s">
        <v>235</v>
      </c>
      <c r="B19" s="7" t="n">
        <v>3429</v>
      </c>
      <c r="C19" s="7" t="n">
        <v>1332</v>
      </c>
    </row>
    <row r="20" spans="1:3">
      <c r="A20" s="3" t="s">
        <v>241</v>
      </c>
    </row>
    <row r="21" spans="1:3">
      <c r="A21" s="3" t="s">
        <v>228</v>
      </c>
      <c r="B21" s="3" t="s">
        <v>229</v>
      </c>
      <c r="C21" s="3" t="s">
        <v>229</v>
      </c>
    </row>
    <row r="22" spans="1:3">
      <c r="A22" s="3" t="s">
        <v>242</v>
      </c>
    </row>
    <row r="23" spans="1:3">
      <c r="A23" s="3" t="s">
        <v>228</v>
      </c>
      <c r="B23" s="3" t="s">
        <v>243</v>
      </c>
      <c r="C23" s="3" t="s">
        <v>243</v>
      </c>
    </row>
    <row r="24" spans="1:3">
      <c r="A24" s="3" t="s">
        <v>244</v>
      </c>
    </row>
    <row r="25" spans="1:3">
      <c r="A25" s="3" t="s">
        <v>233</v>
      </c>
      <c r="B25" s="7" t="n">
        <v>661</v>
      </c>
      <c r="C25" s="7" t="n">
        <v>716</v>
      </c>
    </row>
    <row r="26" spans="1:3">
      <c r="A26" s="3" t="s">
        <v>234</v>
      </c>
      <c r="B26" s="4" t="n">
        <v>-249</v>
      </c>
      <c r="C26" s="4" t="n">
        <v>-233</v>
      </c>
    </row>
    <row r="27" spans="1:3">
      <c r="A27" s="3" t="s">
        <v>235</v>
      </c>
      <c r="B27" s="4" t="n">
        <v>412</v>
      </c>
      <c r="C27" s="4" t="n">
        <v>483</v>
      </c>
    </row>
    <row r="28" spans="1:3">
      <c r="A28" s="3" t="s">
        <v>233</v>
      </c>
      <c r="B28" s="4" t="n">
        <v>11947</v>
      </c>
      <c r="C28" s="4" t="n">
        <v>10276</v>
      </c>
    </row>
    <row r="29" spans="1:3">
      <c r="A29" s="3" t="s">
        <v>234</v>
      </c>
      <c r="B29" s="4" t="n">
        <v>-1850</v>
      </c>
      <c r="C29" s="4" t="n">
        <v>-1374</v>
      </c>
    </row>
    <row r="30" spans="1:3">
      <c r="A30" s="3" t="s">
        <v>235</v>
      </c>
      <c r="B30" s="7" t="n">
        <v>10097</v>
      </c>
      <c r="C30" s="7" t="n">
        <v>89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66</v>
      </c>
      <c r="D1" s="2" t="s">
        <v>1</v>
      </c>
    </row>
    <row r="2" spans="1:5">
      <c r="B2" s="2" t="s">
        <v>2</v>
      </c>
      <c r="C2" s="2" t="s">
        <v>67</v>
      </c>
      <c r="D2" s="2" t="s">
        <v>2</v>
      </c>
      <c r="E2" s="2" t="s">
        <v>67</v>
      </c>
    </row>
    <row r="3" spans="1:5">
      <c r="A3" s="3" t="s">
        <v>246</v>
      </c>
      <c r="B3" s="7" t="n">
        <v>5330</v>
      </c>
      <c r="C3" s="7" t="n">
        <v>2537</v>
      </c>
      <c r="D3" s="7" t="n">
        <v>18569</v>
      </c>
      <c r="E3" s="7" t="n">
        <v>-6424</v>
      </c>
    </row>
    <row r="4" spans="1:5">
      <c r="A4" s="3" t="s">
        <v>247</v>
      </c>
      <c r="C4" s="7" t="n">
        <v>-824</v>
      </c>
      <c r="E4" s="4" t="n">
        <v>-15183</v>
      </c>
    </row>
    <row r="5" spans="1:5">
      <c r="A5" s="3" t="s">
        <v>248</v>
      </c>
      <c r="B5" s="3" t="s">
        <v>249</v>
      </c>
      <c r="D5" s="3" t="s">
        <v>250</v>
      </c>
    </row>
    <row r="6" spans="1:5">
      <c r="A6" s="3" t="s">
        <v>251</v>
      </c>
      <c r="E6" s="7" t="n">
        <v>-4122</v>
      </c>
    </row>
    <row r="7" spans="1:5">
      <c r="A7" s="3" t="s">
        <v>252</v>
      </c>
      <c r="C7" s="3" t="s">
        <v>253</v>
      </c>
      <c r="E7" s="3" t="s">
        <v>2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9</v>
      </c>
    </row>
    <row r="2" spans="1:3">
      <c r="A2" s="3" t="s">
        <v>256</v>
      </c>
    </row>
    <row r="3" spans="1:3">
      <c r="A3" s="3" t="s">
        <v>257</v>
      </c>
      <c r="B3" s="7" t="n">
        <v>20553</v>
      </c>
      <c r="C3" s="7" t="n">
        <v>3632</v>
      </c>
    </row>
    <row r="4" spans="1:3">
      <c r="A4" s="3" t="s">
        <v>258</v>
      </c>
      <c r="B4" s="4" t="n">
        <v>-231</v>
      </c>
      <c r="C4" s="4" t="n">
        <v>-102</v>
      </c>
    </row>
    <row r="5" spans="1:3">
      <c r="A5" s="3" t="s">
        <v>259</v>
      </c>
    </row>
    <row r="6" spans="1:3">
      <c r="A6" s="3" t="s">
        <v>257</v>
      </c>
      <c r="B6" s="7" t="n">
        <v>60000</v>
      </c>
    </row>
    <row r="7" spans="1:3">
      <c r="A7" s="3" t="s">
        <v>260</v>
      </c>
      <c r="B7" s="3" t="s">
        <v>261</v>
      </c>
    </row>
    <row r="8" spans="1:3">
      <c r="A8" s="3" t="s">
        <v>262</v>
      </c>
      <c r="C8" s="7" t="n">
        <v>-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9</v>
      </c>
    </row>
    <row r="2" spans="1:3">
      <c r="A2" s="3" t="s">
        <v>264</v>
      </c>
    </row>
    <row r="3" spans="1:3">
      <c r="A3" s="6" t="s">
        <v>265</v>
      </c>
    </row>
    <row r="4" spans="1:3">
      <c r="A4" s="3" t="s">
        <v>266</v>
      </c>
      <c r="B4" s="7" t="n">
        <v>0</v>
      </c>
      <c r="C4" s="7" t="n">
        <v>0</v>
      </c>
    </row>
    <row r="5" spans="1:3">
      <c r="A5" s="3" t="s">
        <v>267</v>
      </c>
      <c r="C5" s="4" t="n">
        <v>0</v>
      </c>
    </row>
    <row r="6" spans="1:3">
      <c r="A6" s="3" t="s">
        <v>212</v>
      </c>
      <c r="B6" s="4" t="n">
        <v>0</v>
      </c>
      <c r="C6" s="4" t="n">
        <v>0</v>
      </c>
    </row>
    <row r="7" spans="1:3">
      <c r="A7" s="3" t="s">
        <v>268</v>
      </c>
    </row>
    <row r="8" spans="1:3">
      <c r="A8" s="6" t="s">
        <v>265</v>
      </c>
    </row>
    <row r="9" spans="1:3">
      <c r="A9" s="3" t="s">
        <v>266</v>
      </c>
      <c r="B9" s="4" t="n">
        <v>-231</v>
      </c>
      <c r="C9" s="4" t="n">
        <v>-102</v>
      </c>
    </row>
    <row r="10" spans="1:3">
      <c r="A10" s="3" t="s">
        <v>267</v>
      </c>
      <c r="C10" s="4" t="n">
        <v>-304</v>
      </c>
    </row>
    <row r="11" spans="1:3">
      <c r="A11" s="3" t="s">
        <v>212</v>
      </c>
      <c r="B11" s="4" t="n">
        <v>-231</v>
      </c>
      <c r="C11" s="4" t="n">
        <v>-406</v>
      </c>
    </row>
    <row r="12" spans="1:3">
      <c r="A12" s="3" t="s">
        <v>269</v>
      </c>
    </row>
    <row r="13" spans="1:3">
      <c r="A13" s="6" t="s">
        <v>265</v>
      </c>
    </row>
    <row r="14" spans="1:3">
      <c r="A14" s="3" t="s">
        <v>266</v>
      </c>
      <c r="B14" s="4" t="n">
        <v>0</v>
      </c>
      <c r="C14" s="4" t="n">
        <v>0</v>
      </c>
    </row>
    <row r="15" spans="1:3">
      <c r="A15" s="3" t="s">
        <v>267</v>
      </c>
      <c r="C15" s="4" t="n">
        <v>0</v>
      </c>
    </row>
    <row r="16" spans="1:3">
      <c r="A16" s="3" t="s">
        <v>212</v>
      </c>
      <c r="B16" s="4" t="n">
        <v>0</v>
      </c>
      <c r="C16" s="4" t="n">
        <v>0</v>
      </c>
    </row>
    <row r="17" spans="1:3">
      <c r="A17" s="3" t="s">
        <v>266</v>
      </c>
      <c r="B17" s="4" t="n">
        <v>-231</v>
      </c>
      <c r="C17" s="4" t="n">
        <v>-102</v>
      </c>
    </row>
    <row r="18" spans="1:3">
      <c r="A18" s="3" t="s">
        <v>267</v>
      </c>
      <c r="C18" s="4" t="n">
        <v>-304</v>
      </c>
    </row>
    <row r="19" spans="1:3">
      <c r="A19" s="3" t="s">
        <v>212</v>
      </c>
      <c r="B19" s="7" t="n">
        <v>-231</v>
      </c>
      <c r="C19" s="7" t="n">
        <v>-4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3" t="s">
        <v>271</v>
      </c>
    </row>
    <row r="4" spans="1:5">
      <c r="A4" s="3" t="s">
        <v>272</v>
      </c>
      <c r="B4" s="7" t="n">
        <v>-23015</v>
      </c>
      <c r="C4" s="7" t="n">
        <v>10552</v>
      </c>
      <c r="D4" s="7" t="n">
        <v>-11410</v>
      </c>
      <c r="E4" s="7" t="n">
        <v>9990</v>
      </c>
    </row>
    <row r="5" spans="1:5">
      <c r="A5" s="3" t="s">
        <v>273</v>
      </c>
      <c r="B5" s="4" t="n">
        <v>-1127</v>
      </c>
      <c r="C5" s="4" t="n">
        <v>-15172</v>
      </c>
      <c r="D5" s="4" t="n">
        <v>-12732</v>
      </c>
      <c r="E5" s="4" t="n">
        <v>-19010</v>
      </c>
    </row>
    <row r="6" spans="1:5">
      <c r="A6" s="3" t="s">
        <v>274</v>
      </c>
      <c r="B6" s="4" t="n">
        <v>0</v>
      </c>
      <c r="C6" s="4" t="n">
        <v>0</v>
      </c>
      <c r="D6" s="4" t="n">
        <v>0</v>
      </c>
      <c r="E6" s="4" t="n">
        <v>4400</v>
      </c>
    </row>
    <row r="7" spans="1:5">
      <c r="A7" s="3" t="s">
        <v>275</v>
      </c>
      <c r="B7" s="4" t="n">
        <v>-1127</v>
      </c>
      <c r="C7" s="4" t="n">
        <v>-15172</v>
      </c>
      <c r="D7" s="4" t="n">
        <v>-12732</v>
      </c>
      <c r="E7" s="4" t="n">
        <v>-14610</v>
      </c>
    </row>
    <row r="8" spans="1:5">
      <c r="A8" s="3" t="s">
        <v>276</v>
      </c>
      <c r="B8" s="4" t="n">
        <v>-24142</v>
      </c>
      <c r="C8" s="4" t="n">
        <v>-4620</v>
      </c>
      <c r="D8" s="4" t="n">
        <v>-24142</v>
      </c>
      <c r="E8" s="4" t="n">
        <v>-4620</v>
      </c>
    </row>
    <row r="9" spans="1:5">
      <c r="A9" s="3" t="s">
        <v>277</v>
      </c>
    </row>
    <row r="10" spans="1:5">
      <c r="A10" s="3" t="s">
        <v>272</v>
      </c>
      <c r="B10" s="4" t="n">
        <v>-70</v>
      </c>
      <c r="C10" s="4" t="n">
        <v>-330</v>
      </c>
      <c r="D10" s="4" t="n">
        <v>-193</v>
      </c>
      <c r="E10" s="4" t="n">
        <v>-396</v>
      </c>
    </row>
    <row r="11" spans="1:5">
      <c r="A11" s="3" t="s">
        <v>273</v>
      </c>
      <c r="B11" s="4" t="n">
        <v>0</v>
      </c>
      <c r="C11" s="4" t="n">
        <v>-3</v>
      </c>
      <c r="D11" s="4" t="n">
        <v>-23</v>
      </c>
      <c r="E11" s="4" t="n">
        <v>-86</v>
      </c>
    </row>
    <row r="12" spans="1:5">
      <c r="A12" s="3" t="s">
        <v>274</v>
      </c>
      <c r="B12" s="4" t="n">
        <v>70</v>
      </c>
      <c r="C12" s="4" t="n">
        <v>77</v>
      </c>
      <c r="D12" s="4" t="n">
        <v>216</v>
      </c>
      <c r="E12" s="4" t="n">
        <v>226</v>
      </c>
    </row>
    <row r="13" spans="1:5">
      <c r="A13" s="3" t="s">
        <v>275</v>
      </c>
      <c r="B13" s="4" t="n">
        <v>70</v>
      </c>
      <c r="C13" s="4" t="n">
        <v>74</v>
      </c>
      <c r="D13" s="4" t="n">
        <v>193</v>
      </c>
      <c r="E13" s="4" t="n">
        <v>140</v>
      </c>
    </row>
    <row r="14" spans="1:5">
      <c r="A14" s="3" t="s">
        <v>276</v>
      </c>
      <c r="B14" s="4" t="n">
        <v>0</v>
      </c>
      <c r="C14" s="4" t="n">
        <v>-256</v>
      </c>
      <c r="D14" s="4" t="n">
        <v>0</v>
      </c>
      <c r="E14" s="4" t="n">
        <v>-256</v>
      </c>
    </row>
    <row r="15" spans="1:5">
      <c r="A15" s="3" t="s">
        <v>278</v>
      </c>
    </row>
    <row r="16" spans="1:5">
      <c r="A16" s="3" t="s">
        <v>272</v>
      </c>
      <c r="B16" s="4" t="n">
        <v>-32917</v>
      </c>
      <c r="C16" s="4" t="n">
        <v>-28266</v>
      </c>
      <c r="D16" s="4" t="n">
        <v>-33378</v>
      </c>
      <c r="E16" s="4" t="n">
        <v>-28556</v>
      </c>
    </row>
    <row r="17" spans="1:5">
      <c r="A17" s="3" t="s">
        <v>273</v>
      </c>
      <c r="B17" s="4" t="n">
        <v>0</v>
      </c>
      <c r="C17" s="4" t="n">
        <v>0</v>
      </c>
      <c r="D17" s="4" t="n">
        <v>0</v>
      </c>
      <c r="E17" s="4" t="n">
        <v>0</v>
      </c>
    </row>
    <row r="18" spans="1:5">
      <c r="A18" s="3" t="s">
        <v>274</v>
      </c>
      <c r="B18" s="4" t="n">
        <v>230</v>
      </c>
      <c r="C18" s="4" t="n">
        <v>143</v>
      </c>
      <c r="D18" s="4" t="n">
        <v>691</v>
      </c>
      <c r="E18" s="4" t="n">
        <v>433</v>
      </c>
    </row>
    <row r="19" spans="1:5">
      <c r="A19" s="3" t="s">
        <v>275</v>
      </c>
      <c r="B19" s="4" t="n">
        <v>230</v>
      </c>
      <c r="C19" s="4" t="n">
        <v>143</v>
      </c>
      <c r="D19" s="4" t="n">
        <v>691</v>
      </c>
      <c r="E19" s="4" t="n">
        <v>433</v>
      </c>
    </row>
    <row r="20" spans="1:5">
      <c r="A20" s="3" t="s">
        <v>276</v>
      </c>
      <c r="B20" s="4" t="n">
        <v>-32687</v>
      </c>
      <c r="C20" s="4" t="n">
        <v>-28123</v>
      </c>
      <c r="D20" s="4" t="n">
        <v>-32687</v>
      </c>
      <c r="E20" s="4" t="n">
        <v>-28123</v>
      </c>
    </row>
    <row r="21" spans="1:5">
      <c r="A21" s="3" t="s">
        <v>272</v>
      </c>
      <c r="B21" s="4" t="n">
        <v>-56002</v>
      </c>
      <c r="C21" s="4" t="n">
        <v>-18044</v>
      </c>
      <c r="D21" s="4" t="n">
        <v>-44981</v>
      </c>
      <c r="E21" s="4" t="n">
        <v>-18962</v>
      </c>
    </row>
    <row r="22" spans="1:5">
      <c r="A22" s="3" t="s">
        <v>273</v>
      </c>
      <c r="B22" s="4" t="n">
        <v>-1127</v>
      </c>
      <c r="C22" s="4" t="n">
        <v>-15175</v>
      </c>
      <c r="D22" s="4" t="n">
        <v>-12755</v>
      </c>
      <c r="E22" s="4" t="n">
        <v>-19096</v>
      </c>
    </row>
    <row r="23" spans="1:5">
      <c r="A23" s="3" t="s">
        <v>274</v>
      </c>
      <c r="B23" s="4" t="n">
        <v>300</v>
      </c>
      <c r="C23" s="4" t="n">
        <v>220</v>
      </c>
      <c r="D23" s="4" t="n">
        <v>907</v>
      </c>
      <c r="E23" s="4" t="n">
        <v>5059</v>
      </c>
    </row>
    <row r="24" spans="1:5">
      <c r="A24" s="3" t="s">
        <v>275</v>
      </c>
      <c r="B24" s="4" t="n">
        <v>-827</v>
      </c>
      <c r="C24" s="4" t="n">
        <v>-14955</v>
      </c>
      <c r="D24" s="4" t="n">
        <v>-11848</v>
      </c>
      <c r="E24" s="4" t="n">
        <v>-14037</v>
      </c>
    </row>
    <row r="25" spans="1:5">
      <c r="A25" s="3" t="s">
        <v>276</v>
      </c>
      <c r="B25" s="7" t="n">
        <v>-56829</v>
      </c>
      <c r="C25" s="7" t="n">
        <v>-32999</v>
      </c>
      <c r="D25" s="7" t="n">
        <v>-56829</v>
      </c>
      <c r="E25" s="7" t="n">
        <v>-329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6</v>
      </c>
      <c r="D1" s="2" t="s">
        <v>1</v>
      </c>
    </row>
    <row r="2" spans="1:5">
      <c r="B2" s="2" t="s">
        <v>2</v>
      </c>
      <c r="C2" s="2" t="s">
        <v>67</v>
      </c>
      <c r="D2" s="2" t="s">
        <v>2</v>
      </c>
      <c r="E2" s="2" t="s">
        <v>67</v>
      </c>
    </row>
    <row r="3" spans="1:5">
      <c r="A3" s="3" t="s">
        <v>280</v>
      </c>
    </row>
    <row r="4" spans="1:5">
      <c r="A4" s="3" t="s">
        <v>81</v>
      </c>
      <c r="B4" s="7" t="n">
        <v>-108</v>
      </c>
      <c r="C4" s="7" t="n">
        <v>-118</v>
      </c>
      <c r="D4" s="7" t="n">
        <v>-333</v>
      </c>
      <c r="E4" s="7" t="n">
        <v>-348</v>
      </c>
    </row>
    <row r="5" spans="1:5">
      <c r="A5" s="3" t="s">
        <v>281</v>
      </c>
      <c r="B5" s="4" t="n">
        <v>38</v>
      </c>
      <c r="C5" s="4" t="n">
        <v>41</v>
      </c>
      <c r="D5" s="4" t="n">
        <v>117</v>
      </c>
      <c r="E5" s="4" t="n">
        <v>122</v>
      </c>
    </row>
    <row r="6" spans="1:5">
      <c r="A6" s="3" t="s">
        <v>274</v>
      </c>
      <c r="B6" s="4" t="n">
        <v>-70</v>
      </c>
      <c r="C6" s="4" t="n">
        <v>-77</v>
      </c>
      <c r="D6" s="4" t="n">
        <v>-216</v>
      </c>
      <c r="E6" s="4" t="n">
        <v>-226</v>
      </c>
    </row>
    <row r="7" spans="1:5">
      <c r="A7" s="3" t="s">
        <v>282</v>
      </c>
    </row>
    <row r="8" spans="1:5">
      <c r="A8" s="3" t="s">
        <v>283</v>
      </c>
      <c r="B8" s="4" t="n">
        <v>-325</v>
      </c>
      <c r="C8" s="4" t="n">
        <v>-200</v>
      </c>
      <c r="D8" s="4" t="n">
        <v>-976</v>
      </c>
      <c r="E8" s="4" t="n">
        <v>-605</v>
      </c>
    </row>
    <row r="9" spans="1:5">
      <c r="A9" s="3" t="s">
        <v>284</v>
      </c>
    </row>
    <row r="10" spans="1:5">
      <c r="A10" s="3" t="s">
        <v>285</v>
      </c>
      <c r="B10" s="4" t="n">
        <v>-13</v>
      </c>
      <c r="C10" s="4" t="n">
        <v>-13</v>
      </c>
      <c r="D10" s="4" t="n">
        <v>-39</v>
      </c>
      <c r="E10" s="4" t="n">
        <v>-38</v>
      </c>
    </row>
    <row r="11" spans="1:5">
      <c r="A11" s="3" t="s">
        <v>286</v>
      </c>
    </row>
    <row r="12" spans="1:5">
      <c r="A12" s="3" t="s">
        <v>281</v>
      </c>
      <c r="B12" s="4" t="n">
        <v>108</v>
      </c>
      <c r="C12" s="4" t="n">
        <v>70</v>
      </c>
      <c r="D12" s="4" t="n">
        <v>324</v>
      </c>
      <c r="E12" s="4" t="n">
        <v>210</v>
      </c>
    </row>
    <row r="13" spans="1:5">
      <c r="A13" s="3" t="s">
        <v>274</v>
      </c>
      <c r="B13" s="4" t="n">
        <v>-230</v>
      </c>
      <c r="C13" s="4" t="n">
        <v>-143</v>
      </c>
      <c r="D13" s="4" t="n">
        <v>-691</v>
      </c>
      <c r="E13" s="4" t="n">
        <v>-433</v>
      </c>
    </row>
    <row r="14" spans="1:5">
      <c r="A14" s="3" t="s">
        <v>287</v>
      </c>
      <c r="B14" s="4" t="n">
        <v>-338</v>
      </c>
      <c r="C14" s="7" t="n">
        <v>-213</v>
      </c>
      <c r="D14" s="4" t="n">
        <v>-1015</v>
      </c>
      <c r="E14" s="4" t="n">
        <v>-643</v>
      </c>
    </row>
    <row r="15" spans="1:5">
      <c r="A15" s="3" t="s">
        <v>288</v>
      </c>
    </row>
    <row r="16" spans="1:5">
      <c r="A16" s="3" t="s">
        <v>274</v>
      </c>
      <c r="C16" s="3" t="s">
        <v>83</v>
      </c>
      <c r="E16" s="4" t="n">
        <v>-4400</v>
      </c>
    </row>
    <row r="17" spans="1:5">
      <c r="A17" s="3" t="s">
        <v>289</v>
      </c>
      <c r="C17" s="3" t="s">
        <v>83</v>
      </c>
      <c r="E17" s="4" t="n">
        <v>-4400</v>
      </c>
    </row>
    <row r="18" spans="1:5">
      <c r="A18" s="3" t="s">
        <v>290</v>
      </c>
    </row>
    <row r="19" spans="1:5">
      <c r="A19" s="3" t="s">
        <v>274</v>
      </c>
      <c r="B19" s="4" t="n">
        <v>-300</v>
      </c>
      <c r="C19" s="7" t="n">
        <v>-220</v>
      </c>
      <c r="D19" s="4" t="n">
        <v>-907</v>
      </c>
      <c r="E19" s="4" t="n">
        <v>-5059</v>
      </c>
    </row>
    <row r="20" spans="1:5">
      <c r="A20" s="3" t="s">
        <v>81</v>
      </c>
      <c r="B20" s="4" t="n">
        <v>-517</v>
      </c>
      <c r="C20" s="4" t="n">
        <v>-570</v>
      </c>
      <c r="D20" s="4" t="n">
        <v>-1467</v>
      </c>
      <c r="E20" s="4" t="n">
        <v>-1635</v>
      </c>
    </row>
    <row r="21" spans="1:5">
      <c r="A21" s="3" t="s">
        <v>281</v>
      </c>
      <c r="B21" s="4" t="n">
        <v>-5330</v>
      </c>
      <c r="C21" s="4" t="n">
        <v>-2537</v>
      </c>
      <c r="D21" s="4" t="n">
        <v>-18569</v>
      </c>
      <c r="E21" s="4" t="n">
        <v>6424</v>
      </c>
    </row>
    <row r="22" spans="1:5">
      <c r="A22" s="3" t="s">
        <v>274</v>
      </c>
      <c r="B22" s="4" t="n">
        <v>11747</v>
      </c>
      <c r="C22" s="4" t="n">
        <v>8769</v>
      </c>
      <c r="D22" s="4" t="n">
        <v>39403</v>
      </c>
      <c r="E22" s="4" t="n">
        <v>29418</v>
      </c>
    </row>
    <row r="23" spans="1:5">
      <c r="A23" s="3" t="s">
        <v>285</v>
      </c>
      <c r="B23" s="4" t="n">
        <v>13989</v>
      </c>
      <c r="C23" s="4" t="n">
        <v>12541</v>
      </c>
      <c r="D23" s="4" t="n">
        <v>41818</v>
      </c>
      <c r="E23" s="4" t="n">
        <v>38734</v>
      </c>
    </row>
    <row r="24" spans="1:5">
      <c r="A24" s="3" t="s">
        <v>287</v>
      </c>
      <c r="B24" s="7" t="n">
        <v>17206</v>
      </c>
      <c r="C24" s="7" t="n">
        <v>11419</v>
      </c>
      <c r="D24" s="7" t="n">
        <v>58263</v>
      </c>
      <c r="E24" s="4" t="n">
        <v>23451</v>
      </c>
    </row>
    <row r="25" spans="1:5">
      <c r="A25" s="3" t="s">
        <v>289</v>
      </c>
      <c r="B25" s="3" t="s">
        <v>83</v>
      </c>
      <c r="C25" s="3" t="s">
        <v>83</v>
      </c>
      <c r="D25" s="3" t="s">
        <v>83</v>
      </c>
      <c r="E25" s="7" t="n">
        <v>-46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91</v>
      </c>
      <c r="B1" s="2" t="s">
        <v>66</v>
      </c>
      <c r="D1" s="2" t="s">
        <v>1</v>
      </c>
    </row>
    <row r="2" spans="1:5">
      <c r="B2" s="2" t="s">
        <v>2</v>
      </c>
      <c r="C2" s="2" t="s">
        <v>67</v>
      </c>
      <c r="D2" s="2" t="s">
        <v>2</v>
      </c>
      <c r="E2" s="2" t="s">
        <v>67</v>
      </c>
    </row>
    <row r="3" spans="1:5">
      <c r="A3" s="3" t="s">
        <v>292</v>
      </c>
    </row>
    <row r="4" spans="1:5">
      <c r="A4" s="3" t="s">
        <v>293</v>
      </c>
      <c r="C4" s="7" t="n">
        <v>34</v>
      </c>
      <c r="D4" s="7" t="n">
        <v>0</v>
      </c>
      <c r="E4" s="7" t="n">
        <v>645</v>
      </c>
    </row>
    <row r="5" spans="1:5">
      <c r="A5" s="3" t="s">
        <v>294</v>
      </c>
    </row>
    <row r="6" spans="1:5">
      <c r="A6" s="3" t="s">
        <v>295</v>
      </c>
      <c r="D6" s="3" t="s">
        <v>237</v>
      </c>
    </row>
    <row r="7" spans="1:5">
      <c r="A7" s="3" t="s">
        <v>296</v>
      </c>
    </row>
    <row r="8" spans="1:5">
      <c r="A8" s="3" t="s">
        <v>297</v>
      </c>
      <c r="B8" s="7" t="n">
        <v>776</v>
      </c>
      <c r="C8" s="4" t="n">
        <v>636</v>
      </c>
      <c r="D8" s="7" t="n">
        <v>2114</v>
      </c>
      <c r="E8" s="7" t="n">
        <v>1785</v>
      </c>
    </row>
    <row r="9" spans="1:5">
      <c r="A9" s="3" t="s">
        <v>298</v>
      </c>
    </row>
    <row r="10" spans="1:5">
      <c r="A10" s="3" t="s">
        <v>299</v>
      </c>
      <c r="D10" s="8" t="n">
        <v>10.59</v>
      </c>
      <c r="E10" s="8" t="n">
        <v>6.49</v>
      </c>
    </row>
    <row r="11" spans="1:5">
      <c r="A11" s="3" t="s">
        <v>300</v>
      </c>
      <c r="B11" s="4" t="n">
        <v>5079</v>
      </c>
      <c r="D11" s="7" t="n">
        <v>5079</v>
      </c>
    </row>
    <row r="12" spans="1:5">
      <c r="A12" s="3" t="s">
        <v>301</v>
      </c>
      <c r="D12" s="3" t="s">
        <v>302</v>
      </c>
    </row>
    <row r="13" spans="1:5">
      <c r="A13" s="3" t="s">
        <v>303</v>
      </c>
      <c r="B13" s="4" t="n">
        <v>6807</v>
      </c>
      <c r="C13" s="4" t="n">
        <v>5234</v>
      </c>
      <c r="D13" s="7" t="n">
        <v>14229</v>
      </c>
      <c r="E13" s="7" t="n">
        <v>7641</v>
      </c>
    </row>
    <row r="14" spans="1:5">
      <c r="A14" s="3" t="s">
        <v>304</v>
      </c>
      <c r="B14" s="4" t="n">
        <v>41401</v>
      </c>
      <c r="D14" s="4" t="n">
        <v>41401</v>
      </c>
    </row>
    <row r="15" spans="1:5">
      <c r="A15" s="3" t="s">
        <v>305</v>
      </c>
      <c r="B15" s="4" t="n">
        <v>17054</v>
      </c>
      <c r="D15" s="7" t="n">
        <v>17054</v>
      </c>
    </row>
    <row r="16" spans="1:5">
      <c r="A16" s="3" t="s">
        <v>306</v>
      </c>
    </row>
    <row r="17" spans="1:5">
      <c r="A17" s="3" t="s">
        <v>301</v>
      </c>
      <c r="D17" s="3" t="s">
        <v>307</v>
      </c>
    </row>
    <row r="18" spans="1:5">
      <c r="A18" s="3" t="s">
        <v>308</v>
      </c>
      <c r="B18" s="4" t="n">
        <v>58</v>
      </c>
      <c r="D18" s="7" t="n">
        <v>58</v>
      </c>
    </row>
    <row r="19" spans="1:5">
      <c r="A19" s="3" t="s">
        <v>309</v>
      </c>
    </row>
    <row r="20" spans="1:5">
      <c r="A20" s="3" t="s">
        <v>310</v>
      </c>
      <c r="B20" s="4" t="n">
        <v>482</v>
      </c>
      <c r="C20" s="4" t="n">
        <v>69</v>
      </c>
      <c r="D20" s="7" t="n">
        <v>1431</v>
      </c>
      <c r="E20" s="4" t="n">
        <v>744</v>
      </c>
    </row>
    <row r="21" spans="1:5">
      <c r="A21" s="3" t="s">
        <v>311</v>
      </c>
    </row>
    <row r="22" spans="1:5">
      <c r="A22" s="3" t="s">
        <v>295</v>
      </c>
      <c r="D22" s="3" t="s">
        <v>237</v>
      </c>
    </row>
    <row r="23" spans="1:5">
      <c r="A23" s="3" t="s">
        <v>312</v>
      </c>
    </row>
    <row r="24" spans="1:5">
      <c r="A24" s="3" t="s">
        <v>313</v>
      </c>
      <c r="B24" s="7" t="n">
        <v>175</v>
      </c>
      <c r="C24" s="7" t="n">
        <v>198</v>
      </c>
      <c r="D24" s="7" t="n">
        <v>292</v>
      </c>
      <c r="E24" s="7" t="n">
        <v>3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4</v>
      </c>
      <c r="B1" s="2" t="s">
        <v>66</v>
      </c>
    </row>
    <row r="2" spans="1:4">
      <c r="B2" s="2" t="s">
        <v>2</v>
      </c>
      <c r="C2" s="2" t="s">
        <v>315</v>
      </c>
      <c r="D2" s="2" t="s">
        <v>316</v>
      </c>
    </row>
    <row r="3" spans="1:4">
      <c r="A3" s="3" t="s">
        <v>317</v>
      </c>
      <c r="B3" s="4" t="n">
        <v>1768714</v>
      </c>
      <c r="C3" s="4" t="n">
        <v>1807521</v>
      </c>
      <c r="D3" s="4" t="n">
        <v>2070672</v>
      </c>
    </row>
    <row r="4" spans="1:4">
      <c r="A4" s="3" t="s">
        <v>318</v>
      </c>
      <c r="B4" s="8" t="n">
        <v>13.35</v>
      </c>
      <c r="C4" s="8" t="n">
        <v>12.72</v>
      </c>
      <c r="D4" s="8" t="n">
        <v>12.08</v>
      </c>
    </row>
    <row r="5" spans="1:4">
      <c r="A5" s="3" t="s">
        <v>319</v>
      </c>
      <c r="C5" s="4" t="n">
        <v>23818</v>
      </c>
      <c r="D5" s="4" t="n">
        <v>29500</v>
      </c>
    </row>
    <row r="6" spans="1:4">
      <c r="A6" s="3" t="s">
        <v>320</v>
      </c>
      <c r="C6" s="8" t="n">
        <v>41.11</v>
      </c>
      <c r="D6" s="8" t="n">
        <v>23.45</v>
      </c>
    </row>
    <row r="7" spans="1:4">
      <c r="A7" s="3" t="s">
        <v>321</v>
      </c>
      <c r="B7" s="4" t="n">
        <v>-157850</v>
      </c>
      <c r="C7" s="4" t="n">
        <v>-62625</v>
      </c>
      <c r="D7" s="4" t="n">
        <v>-212276</v>
      </c>
    </row>
    <row r="8" spans="1:4">
      <c r="A8" s="3" t="s">
        <v>322</v>
      </c>
      <c r="B8" s="8" t="n">
        <v>6.74</v>
      </c>
      <c r="C8" s="8" t="n">
        <v>5.68</v>
      </c>
      <c r="D8" s="8" t="n">
        <v>7.25</v>
      </c>
    </row>
    <row r="9" spans="1:4">
      <c r="A9" s="3" t="s">
        <v>323</v>
      </c>
      <c r="D9" s="4" t="n">
        <v>-80375</v>
      </c>
    </row>
    <row r="10" spans="1:4">
      <c r="A10" s="3" t="s">
        <v>324</v>
      </c>
      <c r="D10" s="8" t="n">
        <v>14.48</v>
      </c>
    </row>
    <row r="11" spans="1:4">
      <c r="A11" s="3" t="s">
        <v>317</v>
      </c>
      <c r="B11" s="4" t="n">
        <v>1610864</v>
      </c>
      <c r="C11" s="4" t="n">
        <v>1768714</v>
      </c>
      <c r="D11" s="4" t="n">
        <v>1807521</v>
      </c>
    </row>
    <row r="12" spans="1:4">
      <c r="A12" s="3" t="s">
        <v>318</v>
      </c>
      <c r="B12" s="7" t="n">
        <v>14</v>
      </c>
      <c r="C12" s="8" t="n">
        <v>13.35</v>
      </c>
      <c r="D12" s="8" t="n">
        <v>12.72</v>
      </c>
    </row>
    <row r="13" spans="1:4">
      <c r="A13" s="3" t="s">
        <v>325</v>
      </c>
      <c r="B13" s="4" t="n">
        <v>577796</v>
      </c>
    </row>
    <row r="14" spans="1:4">
      <c r="A14" s="3" t="s">
        <v>326</v>
      </c>
      <c r="B14" s="8" t="n">
        <v>10.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327</v>
      </c>
      <c r="B1" s="2" t="s">
        <v>66</v>
      </c>
    </row>
    <row r="2" spans="1:4">
      <c r="B2" s="2" t="s">
        <v>315</v>
      </c>
      <c r="C2" s="2" t="s">
        <v>316</v>
      </c>
      <c r="D2" s="2" t="s">
        <v>2</v>
      </c>
    </row>
    <row r="3" spans="1:4">
      <c r="A3" s="3" t="s">
        <v>328</v>
      </c>
    </row>
    <row r="4" spans="1:4">
      <c r="A4" s="3" t="s">
        <v>329</v>
      </c>
      <c r="B4" s="4" t="n">
        <v>1020500</v>
      </c>
      <c r="C4" s="4" t="n">
        <v>1098875</v>
      </c>
    </row>
    <row r="5" spans="1:4">
      <c r="A5" s="3" t="s">
        <v>330</v>
      </c>
      <c r="B5" s="8" t="n">
        <v>7.3</v>
      </c>
      <c r="C5" s="8" t="n">
        <v>7.14</v>
      </c>
    </row>
    <row r="6" spans="1:4">
      <c r="A6" s="3" t="s">
        <v>331</v>
      </c>
      <c r="B6" s="4" t="n">
        <v>23818</v>
      </c>
      <c r="C6" s="4" t="n">
        <v>29500</v>
      </c>
    </row>
    <row r="7" spans="1:4">
      <c r="A7" s="3" t="s">
        <v>332</v>
      </c>
      <c r="B7" s="8" t="n">
        <v>12.24</v>
      </c>
      <c r="C7" s="8" t="n">
        <v>9.25</v>
      </c>
    </row>
    <row r="8" spans="1:4">
      <c r="A8" s="3" t="s">
        <v>333</v>
      </c>
      <c r="B8" s="4" t="n">
        <v>-11250</v>
      </c>
      <c r="C8" s="4" t="n">
        <v>-27500</v>
      </c>
    </row>
    <row r="9" spans="1:4">
      <c r="A9" s="3" t="s">
        <v>334</v>
      </c>
      <c r="B9" s="8" t="n">
        <v>7.32</v>
      </c>
      <c r="C9" s="8" t="n">
        <v>4.02</v>
      </c>
    </row>
    <row r="10" spans="1:4">
      <c r="A10" s="3" t="s">
        <v>335</v>
      </c>
      <c r="C10" s="4" t="n">
        <v>-80375</v>
      </c>
    </row>
    <row r="11" spans="1:4">
      <c r="A11" s="3" t="s">
        <v>336</v>
      </c>
      <c r="C11" s="8" t="n">
        <v>6.9</v>
      </c>
    </row>
    <row r="12" spans="1:4">
      <c r="A12" s="3" t="s">
        <v>329</v>
      </c>
      <c r="B12" s="4" t="n">
        <v>1033068</v>
      </c>
      <c r="C12" s="4" t="n">
        <v>1020500</v>
      </c>
    </row>
    <row r="13" spans="1:4">
      <c r="A13" s="3" t="s">
        <v>330</v>
      </c>
      <c r="B13" s="8" t="n">
        <v>7.41</v>
      </c>
      <c r="C13" s="8" t="n">
        <v>7.3</v>
      </c>
    </row>
    <row r="14" spans="1:4">
      <c r="A14" s="3" t="s">
        <v>329</v>
      </c>
      <c r="B14" s="4" t="n">
        <v>1020500</v>
      </c>
      <c r="C14" s="4" t="n">
        <v>1098875</v>
      </c>
      <c r="D14" s="4" t="n">
        <v>1033068</v>
      </c>
    </row>
    <row r="15" spans="1:4">
      <c r="A15" s="3" t="s">
        <v>330</v>
      </c>
      <c r="B15" s="8" t="n">
        <v>7.3</v>
      </c>
      <c r="C15" s="8" t="n">
        <v>7.14</v>
      </c>
      <c r="D15" s="8" t="n">
        <v>7.41</v>
      </c>
    </row>
    <row r="16" spans="1:4">
      <c r="A16" s="3" t="s">
        <v>306</v>
      </c>
    </row>
    <row r="17" spans="1:4">
      <c r="A17" s="3" t="s">
        <v>337</v>
      </c>
      <c r="B17" s="4" t="n">
        <v>0</v>
      </c>
      <c r="C17" s="4" t="n">
        <v>0</v>
      </c>
    </row>
    <row r="18" spans="1:4">
      <c r="A18" s="3" t="s">
        <v>338</v>
      </c>
      <c r="B18" s="7" t="n">
        <v>0</v>
      </c>
      <c r="C18" s="7" t="n">
        <v>0</v>
      </c>
    </row>
    <row r="19" spans="1:4">
      <c r="A19" s="3" t="s">
        <v>319</v>
      </c>
      <c r="B19" s="4" t="n">
        <v>8897</v>
      </c>
      <c r="C19" s="3" t="s">
        <v>83</v>
      </c>
    </row>
    <row r="20" spans="1:4">
      <c r="A20" s="3" t="s">
        <v>320</v>
      </c>
      <c r="B20" s="8" t="n">
        <v>39.34</v>
      </c>
      <c r="C20" s="3" t="s">
        <v>83</v>
      </c>
    </row>
    <row r="21" spans="1:4">
      <c r="A21" s="3" t="s">
        <v>337</v>
      </c>
      <c r="B21" s="4" t="n">
        <v>8897</v>
      </c>
      <c r="C21" s="4" t="n">
        <v>0</v>
      </c>
    </row>
    <row r="22" spans="1:4">
      <c r="A22" s="3" t="s">
        <v>338</v>
      </c>
      <c r="B22" s="8" t="n">
        <v>39.34</v>
      </c>
      <c r="C22" s="7" t="n">
        <v>0</v>
      </c>
    </row>
    <row r="23" spans="1:4">
      <c r="A23" s="3" t="s">
        <v>337</v>
      </c>
      <c r="B23" s="4" t="n">
        <v>0</v>
      </c>
      <c r="C23" s="4" t="n">
        <v>0</v>
      </c>
      <c r="D23" s="4" t="n">
        <v>8897</v>
      </c>
    </row>
    <row r="24" spans="1:4">
      <c r="A24" s="3" t="s">
        <v>338</v>
      </c>
      <c r="B24" s="7" t="n">
        <v>0</v>
      </c>
      <c r="C24" s="7" t="n">
        <v>0</v>
      </c>
      <c r="D24" s="8" t="n">
        <v>39.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c r="B3" s="7" t="n">
        <v>92350</v>
      </c>
      <c r="C3" s="7" t="n">
        <v>81145</v>
      </c>
      <c r="D3" s="7" t="n">
        <v>276913</v>
      </c>
      <c r="E3" s="7" t="n">
        <v>245309</v>
      </c>
    </row>
    <row r="4" spans="1:5">
      <c r="A4" s="3" t="s">
        <v>69</v>
      </c>
      <c r="B4" s="4" t="n">
        <v>615</v>
      </c>
      <c r="C4" s="4" t="n">
        <v>504</v>
      </c>
      <c r="D4" s="4" t="n">
        <v>1431</v>
      </c>
      <c r="E4" s="4" t="n">
        <v>1678</v>
      </c>
    </row>
    <row r="5" spans="1:5">
      <c r="A5" s="3" t="s">
        <v>70</v>
      </c>
      <c r="B5" s="4" t="n">
        <v>91735</v>
      </c>
      <c r="C5" s="4" t="n">
        <v>80641</v>
      </c>
      <c r="D5" s="4" t="n">
        <v>275482</v>
      </c>
      <c r="E5" s="4" t="n">
        <v>243631</v>
      </c>
    </row>
    <row r="6" spans="1:5">
      <c r="A6" s="3" t="s">
        <v>71</v>
      </c>
      <c r="B6" s="4" t="n">
        <v>1244</v>
      </c>
      <c r="C6" s="4" t="n">
        <v>659</v>
      </c>
      <c r="D6" s="4" t="n">
        <v>1657</v>
      </c>
      <c r="E6" s="4" t="n">
        <v>1667</v>
      </c>
    </row>
    <row r="7" spans="1:5">
      <c r="A7" s="3" t="s">
        <v>72</v>
      </c>
      <c r="B7" s="4" t="n">
        <v>92979</v>
      </c>
      <c r="C7" s="4" t="n">
        <v>81300</v>
      </c>
      <c r="D7" s="4" t="n">
        <v>277139</v>
      </c>
      <c r="E7" s="4" t="n">
        <v>245298</v>
      </c>
    </row>
    <row r="8" spans="1:5">
      <c r="A8" s="3" t="s">
        <v>73</v>
      </c>
      <c r="B8" s="4" t="n">
        <v>57299</v>
      </c>
      <c r="C8" s="4" t="n">
        <v>52894</v>
      </c>
      <c r="D8" s="4" t="n">
        <v>166435</v>
      </c>
      <c r="E8" s="4" t="n">
        <v>166899</v>
      </c>
    </row>
    <row r="9" spans="1:5">
      <c r="A9" s="3" t="s">
        <v>74</v>
      </c>
      <c r="B9" s="4" t="n">
        <v>35680</v>
      </c>
      <c r="C9" s="4" t="n">
        <v>28406</v>
      </c>
      <c r="D9" s="4" t="n">
        <v>110704</v>
      </c>
      <c r="E9" s="4" t="n">
        <v>78399</v>
      </c>
    </row>
    <row r="10" spans="1:5">
      <c r="A10" s="6" t="s">
        <v>75</v>
      </c>
    </row>
    <row r="11" spans="1:5">
      <c r="A11" s="3" t="s">
        <v>76</v>
      </c>
      <c r="B11" s="4" t="n">
        <v>13989</v>
      </c>
      <c r="C11" s="4" t="n">
        <v>12541</v>
      </c>
      <c r="D11" s="4" t="n">
        <v>41818</v>
      </c>
      <c r="E11" s="4" t="n">
        <v>38734</v>
      </c>
    </row>
    <row r="12" spans="1:5">
      <c r="A12" s="3" t="s">
        <v>77</v>
      </c>
      <c r="B12" s="4" t="n">
        <v>3672</v>
      </c>
      <c r="C12" s="4" t="n">
        <v>3839</v>
      </c>
      <c r="D12" s="4" t="n">
        <v>9030</v>
      </c>
      <c r="E12" s="4" t="n">
        <v>9945</v>
      </c>
    </row>
    <row r="13" spans="1:5">
      <c r="A13" s="3" t="s">
        <v>78</v>
      </c>
      <c r="B13" s="4" t="n">
        <v>17661</v>
      </c>
      <c r="C13" s="4" t="n">
        <v>16380</v>
      </c>
      <c r="D13" s="4" t="n">
        <v>50848</v>
      </c>
      <c r="E13" s="4" t="n">
        <v>48679</v>
      </c>
    </row>
    <row r="14" spans="1:5">
      <c r="A14" s="3" t="s">
        <v>79</v>
      </c>
      <c r="B14" s="4" t="n">
        <v>18019</v>
      </c>
      <c r="C14" s="4" t="n">
        <v>12026</v>
      </c>
      <c r="D14" s="4" t="n">
        <v>59856</v>
      </c>
      <c r="E14" s="4" t="n">
        <v>29720</v>
      </c>
    </row>
    <row r="15" spans="1:5">
      <c r="A15" s="6" t="s">
        <v>80</v>
      </c>
    </row>
    <row r="16" spans="1:5">
      <c r="A16" s="3" t="s">
        <v>81</v>
      </c>
      <c r="B16" s="7" t="n">
        <v>517</v>
      </c>
      <c r="C16" s="7" t="n">
        <v>570</v>
      </c>
      <c r="D16" s="7" t="n">
        <v>1467</v>
      </c>
      <c r="E16" s="4" t="n">
        <v>1635</v>
      </c>
    </row>
    <row r="17" spans="1:5">
      <c r="A17" s="3" t="s">
        <v>82</v>
      </c>
      <c r="B17" s="3" t="s">
        <v>83</v>
      </c>
      <c r="C17" s="3" t="s">
        <v>83</v>
      </c>
      <c r="D17" s="3" t="s">
        <v>83</v>
      </c>
      <c r="E17" s="4" t="n">
        <v>4618</v>
      </c>
    </row>
    <row r="18" spans="1:5">
      <c r="A18" s="3" t="s">
        <v>84</v>
      </c>
      <c r="B18" s="7" t="n">
        <v>296</v>
      </c>
      <c r="C18" s="7" t="n">
        <v>37</v>
      </c>
      <c r="D18" s="7" t="n">
        <v>126</v>
      </c>
      <c r="E18" s="4" t="n">
        <v>16</v>
      </c>
    </row>
    <row r="19" spans="1:5">
      <c r="A19" s="3" t="s">
        <v>85</v>
      </c>
      <c r="B19" s="4" t="n">
        <v>17206</v>
      </c>
      <c r="C19" s="4" t="n">
        <v>11419</v>
      </c>
      <c r="D19" s="4" t="n">
        <v>58263</v>
      </c>
      <c r="E19" s="4" t="n">
        <v>23451</v>
      </c>
    </row>
    <row r="20" spans="1:5">
      <c r="A20" s="3" t="s">
        <v>86</v>
      </c>
      <c r="B20" s="4" t="n">
        <v>5330</v>
      </c>
      <c r="C20" s="4" t="n">
        <v>2537</v>
      </c>
      <c r="D20" s="4" t="n">
        <v>18569</v>
      </c>
      <c r="E20" s="4" t="n">
        <v>-6424</v>
      </c>
    </row>
    <row r="21" spans="1:5">
      <c r="A21" s="3" t="s">
        <v>87</v>
      </c>
      <c r="B21" s="4" t="n">
        <v>11876</v>
      </c>
      <c r="C21" s="4" t="n">
        <v>8882</v>
      </c>
      <c r="D21" s="4" t="n">
        <v>39694</v>
      </c>
      <c r="E21" s="4" t="n">
        <v>29875</v>
      </c>
    </row>
    <row r="22" spans="1:5">
      <c r="A22" s="3" t="s">
        <v>88</v>
      </c>
      <c r="B22" s="4" t="n">
        <v>-129</v>
      </c>
      <c r="C22" s="4" t="n">
        <v>-113</v>
      </c>
      <c r="D22" s="4" t="n">
        <v>-291</v>
      </c>
      <c r="E22" s="4" t="n">
        <v>-457</v>
      </c>
    </row>
    <row r="23" spans="1:5">
      <c r="A23" s="3" t="s">
        <v>89</v>
      </c>
      <c r="B23" s="7" t="n">
        <v>11747</v>
      </c>
      <c r="C23" s="7" t="n">
        <v>8769</v>
      </c>
      <c r="D23" s="7" t="n">
        <v>39403</v>
      </c>
      <c r="E23" s="7" t="n">
        <v>29418</v>
      </c>
    </row>
    <row r="24" spans="1:5">
      <c r="A24" s="6" t="s">
        <v>90</v>
      </c>
    </row>
    <row r="25" spans="1:5">
      <c r="A25" s="3" t="s">
        <v>91</v>
      </c>
      <c r="B25" s="8" t="n">
        <v>0.38</v>
      </c>
      <c r="C25" s="8" t="n">
        <v>0.29</v>
      </c>
      <c r="D25" s="8" t="n">
        <v>1.27</v>
      </c>
      <c r="E25" s="8" t="n">
        <v>0.97</v>
      </c>
    </row>
    <row r="26" spans="1:5">
      <c r="A26" s="3" t="s">
        <v>92</v>
      </c>
      <c r="B26" s="4" t="n">
        <v>0</v>
      </c>
      <c r="C26" s="4" t="n">
        <v>0</v>
      </c>
      <c r="D26" s="9" t="n">
        <v>-0.01</v>
      </c>
      <c r="E26" s="9" t="n">
        <v>-0.01</v>
      </c>
    </row>
    <row r="27" spans="1:5">
      <c r="A27" s="3" t="s">
        <v>93</v>
      </c>
      <c r="B27" s="9" t="n">
        <v>0.37</v>
      </c>
      <c r="C27" s="9" t="n">
        <v>0.28</v>
      </c>
      <c r="D27" s="9" t="n">
        <v>1.26</v>
      </c>
      <c r="E27" s="9" t="n">
        <v>0.96</v>
      </c>
    </row>
    <row r="28" spans="1:5">
      <c r="A28" s="6" t="s">
        <v>94</v>
      </c>
    </row>
    <row r="29" spans="1:5">
      <c r="A29" s="3" t="s">
        <v>91</v>
      </c>
      <c r="B29" s="9" t="n">
        <v>0.36</v>
      </c>
      <c r="C29" s="9" t="n">
        <v>0.28</v>
      </c>
      <c r="D29" s="9" t="n">
        <v>1.22</v>
      </c>
      <c r="E29" s="9" t="n">
        <v>0.95</v>
      </c>
    </row>
    <row r="30" spans="1:5">
      <c r="A30" s="3" t="s">
        <v>92</v>
      </c>
      <c r="B30" s="4" t="n">
        <v>0</v>
      </c>
      <c r="C30" s="4" t="n">
        <v>0</v>
      </c>
      <c r="D30" s="9" t="n">
        <v>-0.01</v>
      </c>
      <c r="E30" s="9" t="n">
        <v>-0.01</v>
      </c>
    </row>
    <row r="31" spans="1:5">
      <c r="A31" s="3" t="s">
        <v>93</v>
      </c>
      <c r="B31" s="8" t="n">
        <v>0.36</v>
      </c>
      <c r="C31" s="8" t="n">
        <v>0.28</v>
      </c>
      <c r="D31" s="8" t="n">
        <v>1.22</v>
      </c>
      <c r="E31" s="8" t="n">
        <v>0.93</v>
      </c>
    </row>
    <row r="32" spans="1:5">
      <c r="A32" s="6" t="s">
        <v>95</v>
      </c>
    </row>
    <row r="33" spans="1:5">
      <c r="A33" s="3" t="s">
        <v>96</v>
      </c>
      <c r="B33" s="4" t="n">
        <v>31471</v>
      </c>
      <c r="C33" s="4" t="n">
        <v>30801</v>
      </c>
      <c r="D33" s="4" t="n">
        <v>31339</v>
      </c>
      <c r="E33" s="4" t="n">
        <v>30665</v>
      </c>
    </row>
    <row r="34" spans="1:5">
      <c r="A34" s="3" t="s">
        <v>97</v>
      </c>
      <c r="B34" s="4" t="n">
        <v>1122</v>
      </c>
      <c r="C34" s="4" t="n">
        <v>798</v>
      </c>
      <c r="D34" s="4" t="n">
        <v>1089</v>
      </c>
      <c r="E34" s="4" t="n">
        <v>821</v>
      </c>
    </row>
    <row r="35" spans="1:5">
      <c r="A35" s="3" t="s">
        <v>98</v>
      </c>
      <c r="B35" s="4" t="n">
        <v>32593</v>
      </c>
      <c r="C35" s="4" t="n">
        <v>31599</v>
      </c>
      <c r="D35" s="4" t="n">
        <v>32428</v>
      </c>
      <c r="E35" s="4" t="n">
        <v>31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9</v>
      </c>
      <c r="B1" s="2" t="s">
        <v>66</v>
      </c>
      <c r="D1" s="2" t="s">
        <v>1</v>
      </c>
    </row>
    <row r="2" spans="1:5">
      <c r="B2" s="2" t="s">
        <v>2</v>
      </c>
      <c r="C2" s="2" t="s">
        <v>67</v>
      </c>
      <c r="D2" s="2" t="s">
        <v>2</v>
      </c>
      <c r="E2" s="2" t="s">
        <v>67</v>
      </c>
    </row>
    <row r="3" spans="1:5">
      <c r="A3" s="3" t="s">
        <v>340</v>
      </c>
    </row>
    <row r="4" spans="1:5">
      <c r="A4" s="3" t="s">
        <v>341</v>
      </c>
      <c r="B4" s="7" t="n">
        <v>59</v>
      </c>
      <c r="C4" s="7" t="n">
        <v>55</v>
      </c>
      <c r="D4" s="7" t="n">
        <v>177</v>
      </c>
      <c r="E4" s="7" t="n">
        <v>1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66</v>
      </c>
      <c r="D1" s="2" t="s">
        <v>1</v>
      </c>
    </row>
    <row r="2" spans="1:5">
      <c r="B2" s="2" t="s">
        <v>2</v>
      </c>
      <c r="C2" s="2" t="s">
        <v>67</v>
      </c>
      <c r="D2" s="2" t="s">
        <v>2</v>
      </c>
      <c r="E2" s="2" t="s">
        <v>67</v>
      </c>
    </row>
    <row r="3" spans="1:5">
      <c r="A3" s="3" t="s">
        <v>343</v>
      </c>
    </row>
    <row r="4" spans="1:5">
      <c r="A4" s="6" t="s">
        <v>344</v>
      </c>
    </row>
    <row r="5" spans="1:5">
      <c r="A5" s="3" t="s">
        <v>345</v>
      </c>
      <c r="B5" s="7" t="n">
        <v>608</v>
      </c>
      <c r="C5" s="7" t="n">
        <v>828</v>
      </c>
      <c r="D5" s="7" t="n">
        <v>1823</v>
      </c>
      <c r="E5" s="7" t="n">
        <v>2484</v>
      </c>
    </row>
    <row r="6" spans="1:5">
      <c r="A6" s="3" t="s">
        <v>346</v>
      </c>
      <c r="B6" s="4" t="n">
        <v>-718</v>
      </c>
      <c r="C6" s="4" t="n">
        <v>-1039</v>
      </c>
      <c r="D6" s="4" t="n">
        <v>-2153</v>
      </c>
      <c r="E6" s="4" t="n">
        <v>-3117</v>
      </c>
    </row>
    <row r="7" spans="1:5">
      <c r="A7" s="3" t="s">
        <v>347</v>
      </c>
      <c r="B7" s="4" t="n">
        <v>202</v>
      </c>
      <c r="C7" s="4" t="n">
        <v>130</v>
      </c>
      <c r="D7" s="4" t="n">
        <v>608</v>
      </c>
      <c r="E7" s="4" t="n">
        <v>390</v>
      </c>
    </row>
    <row r="8" spans="1:5">
      <c r="A8" s="3" t="s">
        <v>348</v>
      </c>
      <c r="B8" s="4" t="n">
        <v>92</v>
      </c>
      <c r="C8" s="4" t="n">
        <v>-81</v>
      </c>
      <c r="D8" s="4" t="n">
        <v>278</v>
      </c>
      <c r="E8" s="4" t="n">
        <v>-243</v>
      </c>
    </row>
    <row r="9" spans="1:5">
      <c r="A9" s="3" t="s">
        <v>349</v>
      </c>
    </row>
    <row r="10" spans="1:5">
      <c r="A10" s="6" t="s">
        <v>344</v>
      </c>
    </row>
    <row r="11" spans="1:5">
      <c r="A11" s="3" t="s">
        <v>345</v>
      </c>
      <c r="B11" s="4" t="n">
        <v>146</v>
      </c>
      <c r="C11" s="4" t="n">
        <v>218</v>
      </c>
      <c r="D11" s="4" t="n">
        <v>442</v>
      </c>
      <c r="E11" s="4" t="n">
        <v>682</v>
      </c>
    </row>
    <row r="12" spans="1:5">
      <c r="A12" s="3" t="s">
        <v>347</v>
      </c>
      <c r="B12" s="4" t="n">
        <v>83</v>
      </c>
      <c r="C12" s="4" t="n">
        <v>37</v>
      </c>
      <c r="D12" s="4" t="n">
        <v>249</v>
      </c>
      <c r="E12" s="4" t="n">
        <v>116</v>
      </c>
    </row>
    <row r="13" spans="1:5">
      <c r="A13" s="3" t="s">
        <v>348</v>
      </c>
      <c r="B13" s="4" t="n">
        <v>420</v>
      </c>
      <c r="C13" s="4" t="n">
        <v>419</v>
      </c>
      <c r="D13" s="4" t="n">
        <v>1271</v>
      </c>
      <c r="E13" s="4" t="n">
        <v>1311</v>
      </c>
    </row>
    <row r="14" spans="1:5">
      <c r="A14" s="3" t="s">
        <v>350</v>
      </c>
      <c r="B14" s="4" t="n">
        <v>193</v>
      </c>
      <c r="C14" s="4" t="n">
        <v>166</v>
      </c>
      <c r="D14" s="4" t="n">
        <v>585</v>
      </c>
      <c r="E14" s="4" t="n">
        <v>519</v>
      </c>
    </row>
    <row r="15" spans="1:5">
      <c r="A15" s="3" t="s">
        <v>351</v>
      </c>
      <c r="B15" s="7" t="n">
        <v>-2</v>
      </c>
      <c r="C15" s="7" t="n">
        <v>-2</v>
      </c>
      <c r="D15" s="7" t="n">
        <v>-5</v>
      </c>
      <c r="E15"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52</v>
      </c>
      <c r="B1" s="2" t="s">
        <v>1</v>
      </c>
      <c r="C1" s="2" t="s">
        <v>226</v>
      </c>
    </row>
    <row r="2" spans="1:5">
      <c r="B2" s="2" t="s">
        <v>221</v>
      </c>
      <c r="C2" s="2" t="s">
        <v>353</v>
      </c>
      <c r="D2" s="2" t="s">
        <v>354</v>
      </c>
      <c r="E2" s="2" t="s">
        <v>355</v>
      </c>
    </row>
    <row r="3" spans="1:5">
      <c r="A3" s="3" t="s">
        <v>356</v>
      </c>
    </row>
    <row r="4" spans="1:5">
      <c r="A4" s="3" t="s">
        <v>357</v>
      </c>
      <c r="B4" s="7" t="n">
        <v>1000000</v>
      </c>
    </row>
    <row r="5" spans="1:5">
      <c r="A5" s="3" t="s">
        <v>358</v>
      </c>
    </row>
    <row r="6" spans="1:5">
      <c r="A6" s="3" t="s">
        <v>357</v>
      </c>
      <c r="B6" s="4" t="n">
        <v>7000</v>
      </c>
    </row>
    <row r="7" spans="1:5">
      <c r="A7" s="3" t="s">
        <v>359</v>
      </c>
    </row>
    <row r="8" spans="1:5">
      <c r="A8" s="3" t="s">
        <v>357</v>
      </c>
      <c r="B8" s="4" t="n">
        <v>500000</v>
      </c>
    </row>
    <row r="9" spans="1:5">
      <c r="A9" s="3" t="s">
        <v>360</v>
      </c>
    </row>
    <row r="10" spans="1:5">
      <c r="A10" s="3" t="s">
        <v>357</v>
      </c>
      <c r="B10" s="4" t="n">
        <v>2000</v>
      </c>
    </row>
    <row r="11" spans="1:5">
      <c r="A11" s="3" t="s">
        <v>361</v>
      </c>
    </row>
    <row r="12" spans="1:5">
      <c r="A12" s="3" t="s">
        <v>362</v>
      </c>
      <c r="B12" s="4" t="n">
        <v>472</v>
      </c>
    </row>
    <row r="13" spans="1:5">
      <c r="A13" s="3" t="s">
        <v>363</v>
      </c>
    </row>
    <row r="14" spans="1:5">
      <c r="A14" s="3" t="s">
        <v>362</v>
      </c>
      <c r="B14" s="4" t="n">
        <v>1124</v>
      </c>
    </row>
    <row r="15" spans="1:5">
      <c r="A15" s="3" t="s">
        <v>364</v>
      </c>
    </row>
    <row r="16" spans="1:5">
      <c r="A16" s="3" t="s">
        <v>362</v>
      </c>
      <c r="B16" s="4" t="n">
        <v>1047</v>
      </c>
    </row>
    <row r="17" spans="1:5">
      <c r="A17" s="3" t="s">
        <v>365</v>
      </c>
    </row>
    <row r="18" spans="1:5">
      <c r="A18" s="3" t="s">
        <v>362</v>
      </c>
      <c r="B18" s="7" t="n">
        <v>64</v>
      </c>
    </row>
    <row r="19" spans="1:5">
      <c r="A19" s="3" t="s">
        <v>366</v>
      </c>
      <c r="B19" s="4" t="n">
        <v>2</v>
      </c>
    </row>
    <row r="20" spans="1:5">
      <c r="A20" s="3" t="s">
        <v>367</v>
      </c>
    </row>
    <row r="21" spans="1:5">
      <c r="A21" s="3" t="s">
        <v>362</v>
      </c>
      <c r="B21" s="7" t="n">
        <v>322</v>
      </c>
    </row>
    <row r="22" spans="1:5">
      <c r="A22" s="3" t="s">
        <v>368</v>
      </c>
    </row>
    <row r="23" spans="1:5">
      <c r="A23" s="3" t="s">
        <v>362</v>
      </c>
      <c r="B23" s="4" t="n">
        <v>3565</v>
      </c>
    </row>
    <row r="24" spans="1:5">
      <c r="A24" s="3" t="s">
        <v>369</v>
      </c>
    </row>
    <row r="25" spans="1:5">
      <c r="A25" s="3" t="s">
        <v>362</v>
      </c>
      <c r="B25" s="7" t="n">
        <v>934</v>
      </c>
    </row>
    <row r="26" spans="1:5">
      <c r="A26" s="3" t="s">
        <v>370</v>
      </c>
      <c r="B26" s="4" t="n">
        <v>130</v>
      </c>
    </row>
    <row r="27" spans="1:5">
      <c r="A27" s="3" t="s">
        <v>371</v>
      </c>
      <c r="B27" s="7" t="n">
        <v>598</v>
      </c>
    </row>
    <row r="28" spans="1:5">
      <c r="A28" s="3" t="s">
        <v>372</v>
      </c>
    </row>
    <row r="29" spans="1:5">
      <c r="A29" s="3" t="s">
        <v>373</v>
      </c>
      <c r="D29" s="7" t="n">
        <v>12415</v>
      </c>
    </row>
    <row r="30" spans="1:5">
      <c r="A30" s="3" t="s">
        <v>374</v>
      </c>
    </row>
    <row r="31" spans="1:5">
      <c r="A31" s="3" t="s">
        <v>375</v>
      </c>
      <c r="C31" s="4" t="n">
        <v>4</v>
      </c>
    </row>
    <row r="32" spans="1:5">
      <c r="A32" s="3" t="s">
        <v>376</v>
      </c>
      <c r="C32" s="7" t="n">
        <v>19200</v>
      </c>
    </row>
    <row r="33" spans="1:5">
      <c r="A33" s="3" t="s">
        <v>377</v>
      </c>
      <c r="C33" s="4" t="n">
        <v>16709</v>
      </c>
    </row>
    <row r="34" spans="1:5">
      <c r="A34" s="3" t="s">
        <v>378</v>
      </c>
      <c r="C34" s="4" t="n">
        <v>7500</v>
      </c>
    </row>
    <row r="35" spans="1:5">
      <c r="A35" s="3" t="s">
        <v>379</v>
      </c>
      <c r="C35" s="7" t="n">
        <v>-9600</v>
      </c>
    </row>
    <row r="36" spans="1:5">
      <c r="A36" s="3" t="s">
        <v>362</v>
      </c>
      <c r="B36" s="4" t="n">
        <v>8768</v>
      </c>
      <c r="E36" s="7" t="n">
        <v>9595</v>
      </c>
    </row>
    <row r="37" spans="1:5">
      <c r="A37" s="3" t="s">
        <v>380</v>
      </c>
      <c r="B37" s="4" t="n">
        <v>1621</v>
      </c>
    </row>
    <row r="38" spans="1:5">
      <c r="A38" s="3" t="s">
        <v>381</v>
      </c>
      <c r="B38" s="4" t="n">
        <v>-78</v>
      </c>
    </row>
    <row r="39" spans="1:5">
      <c r="A39" s="3" t="s">
        <v>382</v>
      </c>
      <c r="B39" s="7" t="n">
        <v>87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383</v>
      </c>
      <c r="B1" s="2" t="s">
        <v>66</v>
      </c>
      <c r="D1" s="2" t="s">
        <v>1</v>
      </c>
    </row>
    <row r="2" spans="1:6">
      <c r="B2" s="2" t="s">
        <v>2</v>
      </c>
      <c r="C2" s="2" t="s">
        <v>67</v>
      </c>
      <c r="D2" s="2" t="s">
        <v>2</v>
      </c>
      <c r="E2" s="2" t="s">
        <v>67</v>
      </c>
      <c r="F2" s="2" t="s">
        <v>29</v>
      </c>
    </row>
    <row r="3" spans="1:6">
      <c r="A3" s="3" t="s">
        <v>384</v>
      </c>
      <c r="B3" s="7" t="n">
        <v>-129</v>
      </c>
      <c r="C3" s="7" t="n">
        <v>-113</v>
      </c>
      <c r="D3" s="7" t="n">
        <v>-291</v>
      </c>
      <c r="E3" s="7" t="n">
        <v>-457</v>
      </c>
    </row>
    <row r="4" spans="1:6">
      <c r="A4" s="3" t="s">
        <v>385</v>
      </c>
      <c r="B4" s="7" t="n">
        <v>8380</v>
      </c>
      <c r="D4" s="4" t="n">
        <v>8380</v>
      </c>
      <c r="F4" s="7" t="n">
        <v>8647</v>
      </c>
    </row>
    <row r="5" spans="1:6">
      <c r="A5" s="3" t="s">
        <v>386</v>
      </c>
      <c r="D5" s="7" t="n">
        <v>-1062</v>
      </c>
      <c r="E5" s="7" t="n">
        <v>-14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66</v>
      </c>
      <c r="D1" s="2" t="s">
        <v>1</v>
      </c>
    </row>
    <row r="2" spans="1:5">
      <c r="B2" s="2" t="s">
        <v>2</v>
      </c>
      <c r="C2" s="2" t="s">
        <v>67</v>
      </c>
      <c r="D2" s="2" t="s">
        <v>2</v>
      </c>
      <c r="E2" s="2" t="s">
        <v>67</v>
      </c>
    </row>
    <row r="3" spans="1:5">
      <c r="A3" s="3" t="s">
        <v>388</v>
      </c>
      <c r="B3" s="7" t="n">
        <v>-197</v>
      </c>
      <c r="C3" s="7" t="n">
        <v>-231</v>
      </c>
      <c r="D3" s="7" t="n">
        <v>-447</v>
      </c>
      <c r="E3" s="7" t="n">
        <v>-760</v>
      </c>
    </row>
    <row r="4" spans="1:5">
      <c r="A4" s="3" t="s">
        <v>389</v>
      </c>
      <c r="B4" s="4" t="n">
        <v>68</v>
      </c>
      <c r="C4" s="4" t="n">
        <v>118</v>
      </c>
      <c r="D4" s="4" t="n">
        <v>156</v>
      </c>
      <c r="E4" s="4" t="n">
        <v>303</v>
      </c>
    </row>
    <row r="5" spans="1:5">
      <c r="A5" s="3" t="s">
        <v>88</v>
      </c>
      <c r="B5" s="7" t="n">
        <v>-129</v>
      </c>
      <c r="C5" s="7" t="n">
        <v>-113</v>
      </c>
      <c r="D5" s="7" t="n">
        <v>-291</v>
      </c>
      <c r="E5" s="7" t="n">
        <v>-4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0</v>
      </c>
      <c r="B1" s="2" t="s">
        <v>66</v>
      </c>
      <c r="D1" s="2" t="s">
        <v>1</v>
      </c>
    </row>
    <row r="2" spans="1:6">
      <c r="B2" s="2" t="s">
        <v>2</v>
      </c>
      <c r="C2" s="2" t="s">
        <v>67</v>
      </c>
      <c r="D2" s="2" t="s">
        <v>2</v>
      </c>
      <c r="E2" s="2" t="s">
        <v>67</v>
      </c>
      <c r="F2" s="2" t="s">
        <v>29</v>
      </c>
    </row>
    <row r="3" spans="1:6">
      <c r="A3" s="3" t="s">
        <v>391</v>
      </c>
    </row>
    <row r="4" spans="1:6">
      <c r="A4" s="3" t="s">
        <v>392</v>
      </c>
      <c r="B4" s="7" t="n">
        <v>18000</v>
      </c>
      <c r="D4" s="7" t="n">
        <v>18000</v>
      </c>
    </row>
    <row r="5" spans="1:6">
      <c r="A5" s="3" t="s">
        <v>393</v>
      </c>
      <c r="B5" s="4" t="n">
        <v>13000</v>
      </c>
      <c r="D5" s="4" t="n">
        <v>13000</v>
      </c>
    </row>
    <row r="6" spans="1:6">
      <c r="A6" s="3" t="s">
        <v>394</v>
      </c>
      <c r="B6" s="4" t="n">
        <v>3000</v>
      </c>
      <c r="D6" s="4" t="n">
        <v>3000</v>
      </c>
    </row>
    <row r="7" spans="1:6">
      <c r="A7" s="3" t="s">
        <v>395</v>
      </c>
      <c r="B7" s="4" t="n">
        <v>2000</v>
      </c>
      <c r="D7" s="4" t="n">
        <v>2000</v>
      </c>
    </row>
    <row r="8" spans="1:6">
      <c r="A8" s="3" t="s">
        <v>396</v>
      </c>
      <c r="B8" s="4" t="n">
        <v>2000</v>
      </c>
    </row>
    <row r="9" spans="1:6">
      <c r="A9" s="3" t="s">
        <v>392</v>
      </c>
      <c r="B9" s="4" t="n">
        <v>509683</v>
      </c>
      <c r="D9" s="4" t="n">
        <v>509683</v>
      </c>
      <c r="F9" s="7" t="n">
        <v>487072</v>
      </c>
    </row>
    <row r="10" spans="1:6">
      <c r="A10" s="3" t="s">
        <v>394</v>
      </c>
      <c r="B10" s="4" t="n">
        <v>180598</v>
      </c>
      <c r="D10" s="4" t="n">
        <v>180598</v>
      </c>
      <c r="F10" s="4" t="n">
        <v>163567</v>
      </c>
    </row>
    <row r="11" spans="1:6">
      <c r="A11" s="3" t="s">
        <v>395</v>
      </c>
      <c r="B11" s="4" t="n">
        <v>246002</v>
      </c>
      <c r="D11" s="4" t="n">
        <v>246002</v>
      </c>
      <c r="F11" s="7" t="n">
        <v>227570</v>
      </c>
    </row>
    <row r="12" spans="1:6">
      <c r="A12" s="3" t="s">
        <v>396</v>
      </c>
      <c r="B12" s="7" t="n">
        <v>-1127</v>
      </c>
      <c r="C12" s="7" t="n">
        <v>-15172</v>
      </c>
      <c r="D12" s="7" t="n">
        <v>-12732</v>
      </c>
      <c r="E12" s="7" t="n">
        <v>-14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66</v>
      </c>
      <c r="D1" s="2" t="s">
        <v>1</v>
      </c>
    </row>
    <row r="2" spans="1:5">
      <c r="B2" s="2" t="s">
        <v>2</v>
      </c>
      <c r="C2" s="2" t="s">
        <v>67</v>
      </c>
      <c r="D2" s="2" t="s">
        <v>2</v>
      </c>
      <c r="E2" s="2" t="s">
        <v>67</v>
      </c>
    </row>
    <row r="3" spans="1:5">
      <c r="A3" s="3" t="s">
        <v>89</v>
      </c>
      <c r="B3" s="7" t="n">
        <v>11747</v>
      </c>
      <c r="C3" s="7" t="n">
        <v>8769</v>
      </c>
      <c r="D3" s="7" t="n">
        <v>39403</v>
      </c>
      <c r="E3" s="7" t="n">
        <v>29418</v>
      </c>
    </row>
    <row r="4" spans="1:5">
      <c r="A4" s="3" t="s">
        <v>100</v>
      </c>
      <c r="B4" s="4" t="n">
        <v>-1127</v>
      </c>
      <c r="C4" s="4" t="n">
        <v>-15172</v>
      </c>
      <c r="D4" s="4" t="n">
        <v>-12732</v>
      </c>
      <c r="E4" s="4" t="n">
        <v>-14610</v>
      </c>
    </row>
    <row r="5" spans="1:5">
      <c r="A5" s="3" t="s">
        <v>101</v>
      </c>
      <c r="B5" s="4" t="n">
        <v>70</v>
      </c>
      <c r="C5" s="4" t="n">
        <v>74</v>
      </c>
      <c r="D5" s="4" t="n">
        <v>193</v>
      </c>
      <c r="E5" s="4" t="n">
        <v>140</v>
      </c>
    </row>
    <row r="6" spans="1:5">
      <c r="A6" s="3" t="s">
        <v>102</v>
      </c>
      <c r="B6" s="4" t="n">
        <v>230</v>
      </c>
      <c r="C6" s="4" t="n">
        <v>143</v>
      </c>
      <c r="D6" s="4" t="n">
        <v>691</v>
      </c>
      <c r="E6" s="4" t="n">
        <v>433</v>
      </c>
    </row>
    <row r="7" spans="1:5">
      <c r="A7" s="3" t="s">
        <v>103</v>
      </c>
      <c r="B7" s="7" t="n">
        <v>10920</v>
      </c>
      <c r="C7" s="7" t="n">
        <v>-6186</v>
      </c>
      <c r="D7" s="7" t="n">
        <v>27555</v>
      </c>
      <c r="E7" s="7" t="n">
        <v>153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66</v>
      </c>
      <c r="D1" s="2" t="s">
        <v>1</v>
      </c>
    </row>
    <row r="2" spans="1:5">
      <c r="B2" s="2" t="s">
        <v>2</v>
      </c>
      <c r="C2" s="2" t="s">
        <v>67</v>
      </c>
      <c r="D2" s="2" t="s">
        <v>2</v>
      </c>
      <c r="E2" s="2" t="s">
        <v>67</v>
      </c>
    </row>
    <row r="3" spans="1:5">
      <c r="A3" s="3" t="s">
        <v>105</v>
      </c>
      <c r="B3" s="7" t="n">
        <v>40</v>
      </c>
      <c r="C3" s="7" t="n">
        <v>39</v>
      </c>
      <c r="D3" s="7" t="n">
        <v>107</v>
      </c>
      <c r="E3" s="7" t="n">
        <v>74</v>
      </c>
    </row>
    <row r="4" spans="1:5">
      <c r="A4" s="3" t="s">
        <v>106</v>
      </c>
      <c r="B4" s="7" t="n">
        <v>108</v>
      </c>
      <c r="C4" s="7" t="n">
        <v>70</v>
      </c>
      <c r="D4" s="7" t="n">
        <v>324</v>
      </c>
      <c r="E4" s="7" t="n">
        <v>2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7</v>
      </c>
      <c r="B1" s="2" t="s">
        <v>1</v>
      </c>
    </row>
    <row r="2" spans="1:3">
      <c r="B2" s="2" t="s">
        <v>2</v>
      </c>
      <c r="C2" s="2" t="s">
        <v>67</v>
      </c>
    </row>
    <row r="3" spans="1:3">
      <c r="A3" s="6" t="s">
        <v>108</v>
      </c>
    </row>
    <row r="4" spans="1:3">
      <c r="A4" s="3" t="s">
        <v>89</v>
      </c>
      <c r="B4" s="7" t="n">
        <v>39403</v>
      </c>
      <c r="C4" s="7" t="n">
        <v>29418</v>
      </c>
    </row>
    <row r="5" spans="1:3">
      <c r="A5" s="6" t="s">
        <v>109</v>
      </c>
    </row>
    <row r="6" spans="1:3">
      <c r="A6" s="3" t="s">
        <v>110</v>
      </c>
      <c r="B6" s="4" t="n">
        <v>16320</v>
      </c>
      <c r="C6" s="4" t="n">
        <v>17915</v>
      </c>
    </row>
    <row r="7" spans="1:3">
      <c r="A7" s="3" t="s">
        <v>111</v>
      </c>
      <c r="B7" s="4" t="n">
        <v>-12232</v>
      </c>
      <c r="C7" s="4" t="n">
        <v>-11056</v>
      </c>
    </row>
    <row r="8" spans="1:3">
      <c r="A8" s="3" t="s">
        <v>112</v>
      </c>
      <c r="B8" s="4" t="n">
        <v>3561</v>
      </c>
      <c r="C8" s="4" t="n">
        <v>5270</v>
      </c>
    </row>
    <row r="9" spans="1:3">
      <c r="A9" s="3" t="s">
        <v>113</v>
      </c>
      <c r="B9" s="4" t="n">
        <v>3837</v>
      </c>
      <c r="C9" s="4" t="n">
        <v>2851</v>
      </c>
    </row>
    <row r="10" spans="1:3">
      <c r="A10" s="3" t="s">
        <v>114</v>
      </c>
      <c r="B10" s="7" t="n">
        <v>9162</v>
      </c>
      <c r="C10" s="4" t="n">
        <v>-9529</v>
      </c>
    </row>
    <row r="11" spans="1:3">
      <c r="A11" s="3" t="s">
        <v>115</v>
      </c>
      <c r="B11" s="3" t="s">
        <v>83</v>
      </c>
      <c r="C11" s="4" t="n">
        <v>4618</v>
      </c>
    </row>
    <row r="12" spans="1:3">
      <c r="A12" s="3" t="s">
        <v>116</v>
      </c>
      <c r="B12" s="7" t="n">
        <v>-139</v>
      </c>
      <c r="C12" s="4" t="n">
        <v>880</v>
      </c>
    </row>
    <row r="13" spans="1:3">
      <c r="A13" s="6" t="s">
        <v>117</v>
      </c>
    </row>
    <row r="14" spans="1:3">
      <c r="A14" s="3" t="s">
        <v>118</v>
      </c>
      <c r="B14" s="4" t="n">
        <v>38102</v>
      </c>
      <c r="C14" s="4" t="n">
        <v>24872</v>
      </c>
    </row>
    <row r="15" spans="1:3">
      <c r="A15" s="3" t="s">
        <v>119</v>
      </c>
      <c r="B15" s="4" t="n">
        <v>-52542</v>
      </c>
      <c r="C15" s="4" t="n">
        <v>-22164</v>
      </c>
    </row>
    <row r="16" spans="1:3">
      <c r="A16" s="3" t="s">
        <v>35</v>
      </c>
      <c r="B16" s="4" t="n">
        <v>-569</v>
      </c>
      <c r="C16" s="4" t="n">
        <v>-5651</v>
      </c>
    </row>
    <row r="17" spans="1:3">
      <c r="A17" s="3" t="s">
        <v>120</v>
      </c>
      <c r="B17" s="4" t="n">
        <v>13842</v>
      </c>
      <c r="C17" s="4" t="n">
        <v>8132</v>
      </c>
    </row>
    <row r="18" spans="1:3">
      <c r="A18" s="3" t="s">
        <v>45</v>
      </c>
      <c r="B18" s="4" t="n">
        <v>25340</v>
      </c>
      <c r="C18" s="4" t="n">
        <v>1711</v>
      </c>
    </row>
    <row r="19" spans="1:3">
      <c r="A19" s="3" t="s">
        <v>121</v>
      </c>
      <c r="B19" s="4" t="n">
        <v>-2978</v>
      </c>
      <c r="C19" s="4" t="n">
        <v>-4402</v>
      </c>
    </row>
    <row r="20" spans="1:3">
      <c r="A20" s="6" t="s">
        <v>122</v>
      </c>
    </row>
    <row r="21" spans="1:3">
      <c r="A21" s="3" t="s">
        <v>123</v>
      </c>
      <c r="B21" s="4" t="n">
        <v>-1062</v>
      </c>
      <c r="C21" s="4" t="n">
        <v>-1494</v>
      </c>
    </row>
    <row r="22" spans="1:3">
      <c r="A22" s="3" t="s">
        <v>124</v>
      </c>
      <c r="B22" s="4" t="n">
        <v>80045</v>
      </c>
      <c r="C22" s="4" t="n">
        <v>41371</v>
      </c>
    </row>
    <row r="23" spans="1:3">
      <c r="A23" s="6" t="s">
        <v>125</v>
      </c>
    </row>
    <row r="24" spans="1:3">
      <c r="A24" s="3" t="s">
        <v>126</v>
      </c>
      <c r="B24" s="4" t="n">
        <v>-39706</v>
      </c>
      <c r="C24" s="4" t="n">
        <v>-18094</v>
      </c>
    </row>
    <row r="25" spans="1:3">
      <c r="A25" s="3" t="s">
        <v>127</v>
      </c>
      <c r="B25" s="7" t="n">
        <v>2282</v>
      </c>
      <c r="C25" s="4" t="n">
        <v>1696</v>
      </c>
    </row>
    <row r="26" spans="1:3">
      <c r="A26" s="3" t="s">
        <v>128</v>
      </c>
      <c r="B26" s="3" t="s">
        <v>83</v>
      </c>
      <c r="C26" s="4" t="n">
        <v>-2426</v>
      </c>
    </row>
    <row r="27" spans="1:3">
      <c r="A27" s="3" t="s">
        <v>116</v>
      </c>
      <c r="B27" s="7" t="n">
        <v>-56</v>
      </c>
      <c r="C27" s="4" t="n">
        <v>-1404</v>
      </c>
    </row>
    <row r="28" spans="1:3">
      <c r="A28" s="3" t="s">
        <v>129</v>
      </c>
      <c r="B28" s="7" t="n">
        <v>-37480</v>
      </c>
      <c r="C28" s="4" t="n">
        <v>-20228</v>
      </c>
    </row>
    <row r="29" spans="1:3">
      <c r="A29" s="6" t="s">
        <v>130</v>
      </c>
    </row>
    <row r="30" spans="1:3">
      <c r="A30" s="3" t="s">
        <v>131</v>
      </c>
      <c r="B30" s="3" t="s">
        <v>83</v>
      </c>
      <c r="C30" s="4" t="n">
        <v>23250</v>
      </c>
    </row>
    <row r="31" spans="1:3">
      <c r="A31" s="3" t="s">
        <v>132</v>
      </c>
      <c r="B31" s="7" t="n">
        <v>-30000</v>
      </c>
      <c r="C31" s="4" t="n">
        <v>-42500</v>
      </c>
    </row>
    <row r="32" spans="1:3">
      <c r="A32" s="3" t="s">
        <v>133</v>
      </c>
      <c r="B32" s="4" t="n">
        <v>2959</v>
      </c>
      <c r="C32" s="4" t="n">
        <v>3499</v>
      </c>
    </row>
    <row r="33" spans="1:3">
      <c r="A33" s="3" t="s">
        <v>116</v>
      </c>
      <c r="B33" s="4" t="n">
        <v>861</v>
      </c>
      <c r="C33" s="4" t="n">
        <v>456</v>
      </c>
    </row>
    <row r="34" spans="1:3">
      <c r="A34" s="3" t="s">
        <v>134</v>
      </c>
      <c r="B34" s="4" t="n">
        <v>-26180</v>
      </c>
      <c r="C34" s="4" t="n">
        <v>-15295</v>
      </c>
    </row>
    <row r="35" spans="1:3">
      <c r="A35" s="3" t="s">
        <v>135</v>
      </c>
      <c r="B35" s="4" t="n">
        <v>-1721</v>
      </c>
      <c r="C35" s="4" t="n">
        <v>-2088</v>
      </c>
    </row>
    <row r="36" spans="1:3">
      <c r="A36" s="3" t="s">
        <v>136</v>
      </c>
      <c r="B36" s="4" t="n">
        <v>14664</v>
      </c>
      <c r="C36" s="4" t="n">
        <v>3760</v>
      </c>
    </row>
    <row r="37" spans="1:3">
      <c r="A37" s="3" t="s">
        <v>137</v>
      </c>
      <c r="B37" s="4" t="n">
        <v>45518</v>
      </c>
      <c r="C37" s="4" t="n">
        <v>22745</v>
      </c>
    </row>
    <row r="38" spans="1:3">
      <c r="A38" s="3" t="s">
        <v>138</v>
      </c>
      <c r="B38" s="7" t="n">
        <v>60182</v>
      </c>
      <c r="C38" s="7" t="n">
        <v>265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6" t="s">
        <v>140</v>
      </c>
    </row>
    <row r="4" spans="1:2">
      <c r="A4" s="3" t="s">
        <v>144</v>
      </c>
      <c r="B4" s="3"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Cu</vt:lpstr>
      <vt:lpstr>Consolidated Balance Sheets (C3</vt:lpstr>
      <vt:lpstr>Consolidated Income Statements </vt:lpstr>
      <vt:lpstr>Consolidated Statements of Comp</vt:lpstr>
      <vt:lpstr>Consolidated Statements of Com6</vt:lpstr>
      <vt:lpstr>Consolidated Statements of Cash</vt:lpstr>
      <vt:lpstr>Note 1 - Basis of Presentation</vt:lpstr>
      <vt:lpstr>Note 2 - Impact of Recently Iss</vt:lpstr>
      <vt:lpstr>Note 3 - Net Inventories</vt:lpstr>
      <vt:lpstr>Note 4 - Goodwill and Intangibl</vt:lpstr>
      <vt:lpstr>Note 5 - Income Taxes</vt:lpstr>
      <vt:lpstr>Note 6 - Derivatives and Hedgin</vt:lpstr>
      <vt:lpstr>Note 7 - Fair Value Measurement</vt:lpstr>
      <vt:lpstr>Note 8 - Accumulated Other Comp</vt:lpstr>
      <vt:lpstr>Note 9 - Stock Based Compensati</vt:lpstr>
      <vt:lpstr>Note 10 - Retirement Plans</vt:lpstr>
      <vt:lpstr>Note 11 - Contingencies</vt:lpstr>
      <vt:lpstr>Note 12 - Discontinued Operatio</vt:lpstr>
      <vt:lpstr>Note 13 - Subsequent Event</vt:lpstr>
      <vt:lpstr>Note 3 - Net Inventories (Table</vt:lpstr>
      <vt:lpstr>Note 4 - Goodwill and Intangi22</vt:lpstr>
      <vt:lpstr>Note 7 - Fair Value Measureme23</vt:lpstr>
      <vt:lpstr>Note 8 - Accumulated Other Co24</vt:lpstr>
      <vt:lpstr>Note 9 - Stock Based Compensa25</vt:lpstr>
      <vt:lpstr>Note 10 - Retirement Plans (Tab</vt:lpstr>
      <vt:lpstr>Note 12 - Discontinued Operat27</vt:lpstr>
      <vt:lpstr>Note 3 - Net Inventories (Detai</vt:lpstr>
      <vt:lpstr>Note 4 - Goodwill and Intangi29</vt:lpstr>
      <vt:lpstr>Note 4 - Change in Carrying Amo</vt:lpstr>
      <vt:lpstr>Note 4 - Summary of Acquired Am</vt:lpstr>
      <vt:lpstr>Note 5 - Income Taxes (Details </vt:lpstr>
      <vt:lpstr>Note 6 - Derivatives and Hedg33</vt:lpstr>
      <vt:lpstr>Note 7 - Assets and Liabilities</vt:lpstr>
      <vt:lpstr>Note 8 - Changes in Accumulated</vt:lpstr>
      <vt:lpstr>Note 8 - Reclassifications Out </vt:lpstr>
      <vt:lpstr>Note 9 - Stock Based Compensa37</vt:lpstr>
      <vt:lpstr>Note 9 - Summary of Stock Optio</vt:lpstr>
      <vt:lpstr>Note 9 - Summary of Nonvested S</vt:lpstr>
      <vt:lpstr>Note 10 - Retirement Plans (Det</vt:lpstr>
      <vt:lpstr>Note 10 - Components of Net Per</vt:lpstr>
      <vt:lpstr>Note 11 - Contingencies (Detail</vt:lpstr>
      <vt:lpstr>Note 12 - Discontinued Operat43</vt:lpstr>
      <vt:lpstr>Note 12 - Reconciliation of the</vt:lpstr>
      <vt:lpstr>Note 13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7:05:37Z</dcterms:created>
  <dcterms:modified xmlns:dcterms="http://purl.org/dc/terms/" xmlns:xsi="http://www.w3.org/2001/XMLSchema-instance" xsi:type="dcterms:W3CDTF">2015-11-03T07:05:37Z</dcterms:modified>
  <dc:title xmlns:dc="http://purl.org/dc/elements/1.1/">Untitled</dc:title>
  <dc:description xmlns:dc="http://purl.org/dc/elements/1.1/"/>
  <dc:subject xmlns:dc="http://purl.org/dc/elements/1.1/"/>
  <cp:keywords/>
  <cp:category/>
</cp:coreProperties>
</file>